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Revenue" sheetId="10" state="visible" r:id="rId10"/>
    <sheet xmlns:r="http://schemas.openxmlformats.org/officeDocument/2006/relationships" name="Acquisition" sheetId="11" state="visible" r:id="rId11"/>
    <sheet xmlns:r="http://schemas.openxmlformats.org/officeDocument/2006/relationships" name="Debt" sheetId="12" state="visible" r:id="rId12"/>
    <sheet xmlns:r="http://schemas.openxmlformats.org/officeDocument/2006/relationships" name="Stock-Based Compensation Plans" sheetId="13" state="visible" r:id="rId13"/>
    <sheet xmlns:r="http://schemas.openxmlformats.org/officeDocument/2006/relationships" name="Software and Other Intangible A" sheetId="14" state="visible" r:id="rId14"/>
    <sheet xmlns:r="http://schemas.openxmlformats.org/officeDocument/2006/relationships" name="Corporate Restructuring and Oth" sheetId="15" state="visible" r:id="rId15"/>
    <sheet xmlns:r="http://schemas.openxmlformats.org/officeDocument/2006/relationships" name="Common Stock and Treasury Stock" sheetId="16" state="visible" r:id="rId16"/>
    <sheet xmlns:r="http://schemas.openxmlformats.org/officeDocument/2006/relationships" name="Earnings (Loss) Per Share" sheetId="17" state="visible" r:id="rId17"/>
    <sheet xmlns:r="http://schemas.openxmlformats.org/officeDocument/2006/relationships" name="Other, Net"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ubsequent Event" sheetId="22" state="visible" r:id="rId22"/>
    <sheet xmlns:r="http://schemas.openxmlformats.org/officeDocument/2006/relationships" name="Condensed Consolidated Financ_2" sheetId="23" state="visible" r:id="rId23"/>
    <sheet xmlns:r="http://schemas.openxmlformats.org/officeDocument/2006/relationships" name="Condensed Consolidated Financ_3" sheetId="24" state="visible" r:id="rId24"/>
    <sheet xmlns:r="http://schemas.openxmlformats.org/officeDocument/2006/relationships" name="Revenue (Tables)" sheetId="25" state="visible" r:id="rId25"/>
    <sheet xmlns:r="http://schemas.openxmlformats.org/officeDocument/2006/relationships" name="Acquisition (Tables)" sheetId="26" state="visible" r:id="rId26"/>
    <sheet xmlns:r="http://schemas.openxmlformats.org/officeDocument/2006/relationships" name="Debt (Tables)" sheetId="27" state="visible" r:id="rId27"/>
    <sheet xmlns:r="http://schemas.openxmlformats.org/officeDocument/2006/relationships" name="Stock-Based Compensation Plans " sheetId="28" state="visible" r:id="rId28"/>
    <sheet xmlns:r="http://schemas.openxmlformats.org/officeDocument/2006/relationships" name="Software and Other Intangible_2" sheetId="29" state="visible" r:id="rId29"/>
    <sheet xmlns:r="http://schemas.openxmlformats.org/officeDocument/2006/relationships" name="Corporate Restructuring and O_2" sheetId="30" state="visible" r:id="rId30"/>
    <sheet xmlns:r="http://schemas.openxmlformats.org/officeDocument/2006/relationships" name="Earnings (Loss) Per Share (Tabl"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Condensed Consolidated Financ_4" sheetId="34" state="visible" r:id="rId34"/>
    <sheet xmlns:r="http://schemas.openxmlformats.org/officeDocument/2006/relationships" name="Condensed Consolidated Financ_5" sheetId="35" state="visible" r:id="rId35"/>
    <sheet xmlns:r="http://schemas.openxmlformats.org/officeDocument/2006/relationships" name="Condensed Consolidated Financ_6" sheetId="36" state="visible" r:id="rId36"/>
    <sheet xmlns:r="http://schemas.openxmlformats.org/officeDocument/2006/relationships" name="Revenue - Additional Informatio" sheetId="37" state="visible" r:id="rId37"/>
    <sheet xmlns:r="http://schemas.openxmlformats.org/officeDocument/2006/relationships" name="Revenue - Summary of Total Rece" sheetId="38" state="visible" r:id="rId38"/>
    <sheet xmlns:r="http://schemas.openxmlformats.org/officeDocument/2006/relationships" name="Revenue - Summary of Changes in" sheetId="39" state="visible" r:id="rId39"/>
    <sheet xmlns:r="http://schemas.openxmlformats.org/officeDocument/2006/relationships" name="Acquisition - Additional Inform" sheetId="40" state="visible" r:id="rId40"/>
    <sheet xmlns:r="http://schemas.openxmlformats.org/officeDocument/2006/relationships" name="Acquisition - Schedule of Recog" sheetId="41" state="visible" r:id="rId41"/>
    <sheet xmlns:r="http://schemas.openxmlformats.org/officeDocument/2006/relationships" name="Acquisition - Summary of Unaudi" sheetId="42" state="visible" r:id="rId42"/>
    <sheet xmlns:r="http://schemas.openxmlformats.org/officeDocument/2006/relationships" name="Debt - Additional Information (" sheetId="43" state="visible" r:id="rId43"/>
    <sheet xmlns:r="http://schemas.openxmlformats.org/officeDocument/2006/relationships" name="Debt - Schedule of Maturities o" sheetId="44" state="visible" r:id="rId44"/>
    <sheet xmlns:r="http://schemas.openxmlformats.org/officeDocument/2006/relationships" name="Debt - Summary of Total Debt (D" sheetId="45" state="visible" r:id="rId45"/>
    <sheet xmlns:r="http://schemas.openxmlformats.org/officeDocument/2006/relationships" name="Stock-Based Compensation Plan_2" sheetId="46" state="visible" r:id="rId46"/>
    <sheet xmlns:r="http://schemas.openxmlformats.org/officeDocument/2006/relationships" name="Stock-Based Compensation Plan_3" sheetId="47" state="visible" r:id="rId47"/>
    <sheet xmlns:r="http://schemas.openxmlformats.org/officeDocument/2006/relationships" name="Stock-Based Compensation Plan_4" sheetId="48" state="visible" r:id="rId48"/>
    <sheet xmlns:r="http://schemas.openxmlformats.org/officeDocument/2006/relationships" name="Stock-Based Compensation Plan_5" sheetId="49" state="visible" r:id="rId49"/>
    <sheet xmlns:r="http://schemas.openxmlformats.org/officeDocument/2006/relationships" name="Stock-Based Compensation Plan_6" sheetId="50" state="visible" r:id="rId50"/>
    <sheet xmlns:r="http://schemas.openxmlformats.org/officeDocument/2006/relationships" name="Stock-Based Compensation Plan_7" sheetId="51" state="visible" r:id="rId51"/>
    <sheet xmlns:r="http://schemas.openxmlformats.org/officeDocument/2006/relationships" name="Stock-Based Compensation Plan_8" sheetId="52" state="visible" r:id="rId52"/>
    <sheet xmlns:r="http://schemas.openxmlformats.org/officeDocument/2006/relationships" name="Stock-Based Compensation Plan_9" sheetId="53" state="visible" r:id="rId53"/>
    <sheet xmlns:r="http://schemas.openxmlformats.org/officeDocument/2006/relationships" name="Software and Other Intangible_3" sheetId="54" state="visible" r:id="rId54"/>
    <sheet xmlns:r="http://schemas.openxmlformats.org/officeDocument/2006/relationships" name="Software and Other Intangible_4" sheetId="55" state="visible" r:id="rId55"/>
    <sheet xmlns:r="http://schemas.openxmlformats.org/officeDocument/2006/relationships" name="Software and Other Intangible_5" sheetId="56" state="visible" r:id="rId56"/>
    <sheet xmlns:r="http://schemas.openxmlformats.org/officeDocument/2006/relationships" name="Corporate Restructuring and O_3" sheetId="57" state="visible" r:id="rId57"/>
    <sheet xmlns:r="http://schemas.openxmlformats.org/officeDocument/2006/relationships" name="Corporate Restructuring and O_4" sheetId="58" state="visible" r:id="rId58"/>
    <sheet xmlns:r="http://schemas.openxmlformats.org/officeDocument/2006/relationships" name="Common Stock and Treasury Sto_2" sheetId="59" state="visible" r:id="rId59"/>
    <sheet xmlns:r="http://schemas.openxmlformats.org/officeDocument/2006/relationships" name="Earnings (Loss) Per Share - Add" sheetId="60" state="visible" r:id="rId60"/>
    <sheet xmlns:r="http://schemas.openxmlformats.org/officeDocument/2006/relationships" name="Earnings (Loss) Per Share - Rec" sheetId="61" state="visible" r:id="rId61"/>
    <sheet xmlns:r="http://schemas.openxmlformats.org/officeDocument/2006/relationships" name="Other, Net - Additional Informa" sheetId="62" state="visible" r:id="rId62"/>
    <sheet xmlns:r="http://schemas.openxmlformats.org/officeDocument/2006/relationships" name="Segment Information - Selected " sheetId="63" state="visible" r:id="rId63"/>
    <sheet xmlns:r="http://schemas.openxmlformats.org/officeDocument/2006/relationships" name="Segment Information - Selecte_2" sheetId="64" state="visible" r:id="rId64"/>
    <sheet xmlns:r="http://schemas.openxmlformats.org/officeDocument/2006/relationships" name="Income Taxes - Additional Infor" sheetId="65" state="visible" r:id="rId65"/>
    <sheet xmlns:r="http://schemas.openxmlformats.org/officeDocument/2006/relationships" name="Leases - Additional Information" sheetId="66" state="visible" r:id="rId66"/>
    <sheet xmlns:r="http://schemas.openxmlformats.org/officeDocument/2006/relationships" name="Leases - Summary of Components " sheetId="67" state="visible" r:id="rId67"/>
    <sheet xmlns:r="http://schemas.openxmlformats.org/officeDocument/2006/relationships" name="Leases - Summary of Supplementa" sheetId="68" state="visible" r:id="rId68"/>
    <sheet xmlns:r="http://schemas.openxmlformats.org/officeDocument/2006/relationships" name="Leases - Summary of Supplemen_2" sheetId="69" state="visible" r:id="rId69"/>
    <sheet xmlns:r="http://schemas.openxmlformats.org/officeDocument/2006/relationships" name="Leases - Schedule of Maturities" sheetId="70" state="visible" r:id="rId70"/>
    <sheet xmlns:r="http://schemas.openxmlformats.org/officeDocument/2006/relationships" name="Leases - Schedule of Future Pay" sheetId="71" state="visible" r:id="rId71"/>
    <sheet xmlns:r="http://schemas.openxmlformats.org/officeDocument/2006/relationships" name="Subsequent Event - Additional I" sheetId="72" state="visible" r:id="rId72"/>
  </sheets>
  <definedNames/>
  <calcPr calcId="124519" fullCalcOnLoad="1"/>
</workbook>
</file>

<file path=xl/sharedStrings.xml><?xml version="1.0" encoding="utf-8"?>
<sst xmlns="http://schemas.openxmlformats.org/spreadsheetml/2006/main" uniqueCount="709">
  <si>
    <t>Document and Entity Information - shares</t>
  </si>
  <si>
    <t>6 Months Ended</t>
  </si>
  <si>
    <t>Jun. 30, 2019</t>
  </si>
  <si>
    <t>Aug. 05, 2019</t>
  </si>
  <si>
    <t>Entity Information [Line Items]</t>
  </si>
  <si>
    <t>Document Type</t>
  </si>
  <si>
    <t>10-Q</t>
  </si>
  <si>
    <t>Document Quarterly Report</t>
  </si>
  <si>
    <t>true</t>
  </si>
  <si>
    <t>Document Period End Date</t>
  </si>
  <si>
    <t>Jun. 30,
		2019</t>
  </si>
  <si>
    <t>Document Transition Report</t>
  </si>
  <si>
    <t>false</t>
  </si>
  <si>
    <t>Entity File Number</t>
  </si>
  <si>
    <t>0-25346</t>
  </si>
  <si>
    <t>Entity Registrant Name</t>
  </si>
  <si>
    <t>ACI WORLDWIDE, INC.</t>
  </si>
  <si>
    <t>Entity Incorporation, State or Country Code</t>
  </si>
  <si>
    <t>DE</t>
  </si>
  <si>
    <t>Entity Tax Identification Number</t>
  </si>
  <si>
    <t>47-0772104</t>
  </si>
  <si>
    <t>Entity Address, Address Line One</t>
  </si>
  <si>
    <t xml:space="preserve">3520 Kraft Rd, </t>
  </si>
  <si>
    <t>Entity Address, Address Line Two</t>
  </si>
  <si>
    <t>Suite 300</t>
  </si>
  <si>
    <t>Entity Address, City or Town</t>
  </si>
  <si>
    <t>Naples,</t>
  </si>
  <si>
    <t>Entity Address, State or Province</t>
  </si>
  <si>
    <t>FL</t>
  </si>
  <si>
    <t>Entity Address, Postal Zip Code</t>
  </si>
  <si>
    <t>34105</t>
  </si>
  <si>
    <t>City Area Code</t>
  </si>
  <si>
    <t>239</t>
  </si>
  <si>
    <t>Local Phone Number</t>
  </si>
  <si>
    <t>403-466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935036</t>
  </si>
  <si>
    <t>Current Fiscal Year End Date</t>
  </si>
  <si>
    <t>--12-31</t>
  </si>
  <si>
    <t>NASDAQ/NGS (GLOBAL SELECT MARKET)</t>
  </si>
  <si>
    <t>Title of 12(b) Security</t>
  </si>
  <si>
    <t>Common Stock, $0.005 par value</t>
  </si>
  <si>
    <t>Trading Symbol</t>
  </si>
  <si>
    <t>ACIW</t>
  </si>
  <si>
    <t>Security Exchange Name</t>
  </si>
  <si>
    <t>NASDAQ</t>
  </si>
  <si>
    <t>CONDENSED CONSOLIDATED BALANCE SHEETS - USD ($) $ in Thousands</t>
  </si>
  <si>
    <t>Dec. 31, 2018</t>
  </si>
  <si>
    <t>Current assets</t>
  </si>
  <si>
    <t>Cash and cash equivalents</t>
  </si>
  <si>
    <t>Receivables, net of allowances of $3,781 and $3,912, respectively</t>
  </si>
  <si>
    <t>Settlement assets</t>
  </si>
  <si>
    <t>Prepaid expenses</t>
  </si>
  <si>
    <t>Other current assets</t>
  </si>
  <si>
    <t>Total current assets</t>
  </si>
  <si>
    <t>Noncurrent assets</t>
  </si>
  <si>
    <t>Accrued receivables, net</t>
  </si>
  <si>
    <t>Property and equipment, net</t>
  </si>
  <si>
    <t>Operating lease right-of-use assets</t>
  </si>
  <si>
    <t>Software, net</t>
  </si>
  <si>
    <t>Goodwill</t>
  </si>
  <si>
    <t>Intangible assets, net</t>
  </si>
  <si>
    <t>Deferred income taxes, net</t>
  </si>
  <si>
    <t>Other noncurrent assets</t>
  </si>
  <si>
    <t>TOTAL ASSETS</t>
  </si>
  <si>
    <t>Current liabilities</t>
  </si>
  <si>
    <t>Accounts payable</t>
  </si>
  <si>
    <t>Settlement liabilities</t>
  </si>
  <si>
    <t>Employee compensation</t>
  </si>
  <si>
    <t>Current portion of long-term debt</t>
  </si>
  <si>
    <t>Deferred revenue</t>
  </si>
  <si>
    <t>Other current liabilities</t>
  </si>
  <si>
    <t>Total current liabilities</t>
  </si>
  <si>
    <t>Noncurrent liabilities</t>
  </si>
  <si>
    <t>Long-term debt</t>
  </si>
  <si>
    <t>Operating lease liabilities</t>
  </si>
  <si>
    <t>Other noncurrent liabilities</t>
  </si>
  <si>
    <t>Total liabilities</t>
  </si>
  <si>
    <t>Commitments and contingencies</t>
  </si>
  <si>
    <t xml:space="preserve"> </t>
  </si>
  <si>
    <t>Stockholders’ equity</t>
  </si>
  <si>
    <t>Preferred stock; $0.01 par value; 5,000,000 shares authorized; no shares issued at June 30, 2019, and December 31, 2018</t>
  </si>
  <si>
    <t>Common stock; $0.005 par value; 280,000,000 shares authorized; 140,525,055 shares issued at June 30, 2019, and December 31, 2018</t>
  </si>
  <si>
    <t>Additional paid-in capital</t>
  </si>
  <si>
    <t>Retained earnings</t>
  </si>
  <si>
    <t>Treasury stock, at cost, 23,840,186 and 24,401,694 shares at June 30, 2019, and December 31, 2018, respectively</t>
  </si>
  <si>
    <t>Accumulated other comprehensive loss</t>
  </si>
  <si>
    <t>Total stockholders’ equity</t>
  </si>
  <si>
    <t>TOTAL LIABILITIES AND STOCKHOLDERS’ EQUITY</t>
  </si>
  <si>
    <t>CONDENSED CONSOLIDATED BALANCE SHEETS (Parenthetical) - USD ($) $ in Thousands</t>
  </si>
  <si>
    <t>Statement of Financial Position [Abstract]</t>
  </si>
  <si>
    <t>Receivables, 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OPERATIONS - USD ($) shares in Thousands, $ in Thousands</t>
  </si>
  <si>
    <t>3 Months Ended</t>
  </si>
  <si>
    <t>Jun. 30, 2018</t>
  </si>
  <si>
    <t>Revenues</t>
  </si>
  <si>
    <t>Total revenues</t>
  </si>
  <si>
    <t>Operating expenses</t>
  </si>
  <si>
    <t>Cost of revenue</t>
  </si>
  <si>
    <t>[1]</t>
  </si>
  <si>
    <t>Research and development</t>
  </si>
  <si>
    <t>Selling and marketing</t>
  </si>
  <si>
    <t>General and administrative</t>
  </si>
  <si>
    <t>Depreciation and amortization</t>
  </si>
  <si>
    <t>Total operating expenses</t>
  </si>
  <si>
    <t>Operating loss</t>
  </si>
  <si>
    <t>Other income (expense)</t>
  </si>
  <si>
    <t>Interest expense</t>
  </si>
  <si>
    <t>Interest income</t>
  </si>
  <si>
    <t>Other, net</t>
  </si>
  <si>
    <t>Total other income (expense)</t>
  </si>
  <si>
    <t>Loss before income taxes</t>
  </si>
  <si>
    <t>Income tax expense (benefit)</t>
  </si>
  <si>
    <t>Net income (loss)</t>
  </si>
  <si>
    <t>Income (loss) per common share</t>
  </si>
  <si>
    <t>Basic (in dollars per share)</t>
  </si>
  <si>
    <t>Diluted (in dollars per share)</t>
  </si>
  <si>
    <t>Weighted average common shares outstanding</t>
  </si>
  <si>
    <t>Basic (in shares)</t>
  </si>
  <si>
    <t>Diluted (in shares)</t>
  </si>
  <si>
    <t>Software as a service and platform as a service</t>
  </si>
  <si>
    <t>License</t>
  </si>
  <si>
    <t>Maintenance</t>
  </si>
  <si>
    <t>Services</t>
  </si>
  <si>
    <t>The cost of revenue excludes charges for depreciation but includes amortization of purchased and developed software for resale.</t>
  </si>
  <si>
    <t>CONDENSED CONSOLIDATED STATEMENTS OF COMPREHENSIVE INCOME (LOSS) - USD ($) $ in Thousands</t>
  </si>
  <si>
    <t>Statement of Comprehensive Income [Abstract]</t>
  </si>
  <si>
    <t>Other comprehensive loss:</t>
  </si>
  <si>
    <t>Foreign currency translation adjustments</t>
  </si>
  <si>
    <t>Total other comprehensive loss</t>
  </si>
  <si>
    <t>Comprehensive income (loss)</t>
  </si>
  <si>
    <t>CONDENSED CONSOLIDATED STATEMENTS OF STOCKHOLDERS' EQUITY - USD ($) $ in Thousands</t>
  </si>
  <si>
    <t>Total</t>
  </si>
  <si>
    <t>Common Stock</t>
  </si>
  <si>
    <t>Additional Paid-in Capital</t>
  </si>
  <si>
    <t>Retained Earnings</t>
  </si>
  <si>
    <t>Treasury Stock</t>
  </si>
  <si>
    <t>Accumulated Other Comprehensive Income (Loss)</t>
  </si>
  <si>
    <t>Beginning balance at Dec. 31, 2017</t>
  </si>
  <si>
    <t>Increase (Decrease) in Stockholders' Equity [Roll Forward]</t>
  </si>
  <si>
    <t>Other comprehensive loss</t>
  </si>
  <si>
    <t>Stock-based compensation</t>
  </si>
  <si>
    <t>Shares issued and forfeited, net, under stock plans including income tax benefits</t>
  </si>
  <si>
    <t>Repurchase of common stock</t>
  </si>
  <si>
    <t>Repurchase of restricted share awards and restricted share units for tax withholdings</t>
  </si>
  <si>
    <t>Cumulative effect of accounting change, ASC 606</t>
  </si>
  <si>
    <t>Ending balance at Jun. 30, 2018</t>
  </si>
  <si>
    <t>Beginning balance at Mar. 31, 2018</t>
  </si>
  <si>
    <t>Beginning balance at Dec. 31, 2018</t>
  </si>
  <si>
    <t>Ending balance at Jun. 30, 2019</t>
  </si>
  <si>
    <t>Beginning balance at Mar. 31, 2019</t>
  </si>
  <si>
    <t>CONDENSED CONSOLIDATED STATEMENTS OF STOCKHOLDERS' EQUITY (Parenthetical) - shares</t>
  </si>
  <si>
    <t>175 Months Ended</t>
  </si>
  <si>
    <t>Statement of Stockholders' Equity [Abstract]</t>
  </si>
  <si>
    <t>Repurchase of common stock (in shares)</t>
  </si>
  <si>
    <t>CONDENSED CONSOLIDATED STATEMENTS OF CASH FLOWS - USD ($) $ in Thousands</t>
  </si>
  <si>
    <t>Cash flows from operating activities:</t>
  </si>
  <si>
    <t>Net loss</t>
  </si>
  <si>
    <t>Adjustments to reconcile net loss to net cash flows from operating activities:</t>
  </si>
  <si>
    <t>Depreciation</t>
  </si>
  <si>
    <t>Amortization</t>
  </si>
  <si>
    <t>Amortization of operating lease right-of-use assets</t>
  </si>
  <si>
    <t>Amortization of deferred debt issuance costs</t>
  </si>
  <si>
    <t>Deferred income taxes</t>
  </si>
  <si>
    <t>Stock-based compensation expense</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Proceeds from revolving credit facility</t>
  </si>
  <si>
    <t>Repayment of revolving credit facility</t>
  </si>
  <si>
    <t>Proceeds from term portion of credit agreement</t>
  </si>
  <si>
    <t>Repayment of term portion of credit agreement</t>
  </si>
  <si>
    <t>Payments for debt issuance costs</t>
  </si>
  <si>
    <t>Payments on other debt</t>
  </si>
  <si>
    <t>Net cash flows from financing activities</t>
  </si>
  <si>
    <t>Effect of exchange rate fluctuations on cash</t>
  </si>
  <si>
    <t>Net decrease in cash and cash equivalents</t>
  </si>
  <si>
    <t>Cash and cash equivalents, beginning of period</t>
  </si>
  <si>
    <t>Cash and cash equivalents, end of period</t>
  </si>
  <si>
    <t>Supplemental cash flow information</t>
  </si>
  <si>
    <t>Income taxes paid</t>
  </si>
  <si>
    <t>Interest paid</t>
  </si>
  <si>
    <t>Condensed Consolidated Financial Statements</t>
  </si>
  <si>
    <t>Organization, Consolidation and Presentation of Financial Statements [Abstract]</t>
  </si>
  <si>
    <t>Condensed Consolidated Financial Statements The unaudited condensed consolidated financial statements include the accounts of ACI Worldwide, Inc. and its wholly-owned subsidiaries (collectively, the “Company”). All intercompany balances and transactions have been eliminated. The condensed consolidated financial statements as of June 30, 2019 , and for the three and six months ended June 30, 2019 and 2018 ,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18 , is derived from the audited financial statements. Certain prior period amounts have been reclassified to conform to current year presentation. The Company reclassified $32.3 million from other current assets to settlement assets and $31.6 million from other current liabilities to settlement liabilities in the condensed consolidated balance sheet as of December 31, 2018. The condensed consolidated financial statements contained herein should be read in conjunction with the consolidated financial statements and notes thereto contained in the Company’s annual report on Form 10-K for the fiscal year ended December 31, 2018 , filed on March 1, 2019. Results for the three and six months ended June 30, 2019 , are not necessarily indicative of results that may be attained in the future. The preparation of condensed consolidated financial statements in conformity with accounting principles generally accepted in the United States (“U.S. GAAP”) requires management to make judgment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Other Current Liabilitie s The components of other current liabilities are included in the following table (in thousands): June 30, December 31, Operating lease liabilities $ 15,193 $ — Vendor financed licenses 13,574 3,551 Accrued interest 9,660 8,407 Royalties payable 5,693 11,318 Other 37,036 38,412 Total other current liabilities $ 81,156 $ 61,688 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 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for the benefit of the client, which is separate from the Company’s corporate assets. As the Company does not take ownership of the funds, the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settlement funds as of June 30, 2019 , and December 31, 2018 , was $203.2 million and $256.5 million , respectively. Fair Value The fair value of the Company’s Credit Agreement approximates the carrying value due to the floating interest rate (Level 2 of the fair value hierarchy). The Company measures the fair value of its Senior Notes based on Level 2 inputs, which include quoted market prices and interest rate spreads of similar securities. The fair value of the Company’s 5.750% Senior Notes due 2026 (“2026 Notes”) as of June 30, 2019 , and December 31, 2018 , was $418.0 million and $395.0 million , respectively. The fair values of cash and cash equivalents approximate the carrying values due to the short period of time to maturity (Level 2 of the fair value hierarchy). 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operating segments, ACI On Demand and ACI On Premise, as its reporting units. Changes in the carrying amount of goodwill attributable to each reporting unit during the six months ended June 30, 2019 , were as follows (in thousands): ACI On Demand ACI On Premise Total Gross Balance, prior to December 31, 2018 $ 183,783 $ 773,340 $ 957,123 Total impairment prior to December 31, 2018 — (47,432 ) (47,432 ) Balance, December 31, 2018 183,783 725,908 909,691 Goodwill from acquisitions (1) 369,781 — 369,781 Balance, June 30, 2019 $ 553,564 $ 725,908 $ 1,279,472 (1) Goodwill from acquisitions relates to the goodwill recorded for the acquisition of E Commerce Group Products, Inc. ("ECG"), along with ECG's subsidiary, Speedpay, Inc. (collectively referred to as "Speedpay") and Walletron, Inc. ("Walletron"), as discussed in Note 3, Acquisitions . The purchase price allocations for Speedpay and Walletron are preliminary as of June 30, 2019 , and are subject to future changes during the maximum one-year measurement period.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18, annual impairment test and there have been no indications of impairment in the subsequent periods. New Accounting Standards Recently Adopted In February 2016, the Financial Accounting Standards Board (“FASB”) issued Accounting Standards Update (“ASU”) 2016-2, Leases (codified as “ASC 842”). ASC 842 requires lessees to recognize right-of-use (“ROU”) assets and lease liabilities on the balance sheet for all leases unless, as a policy election,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including the combination of lease and non-lease components into a single lease component which the Company has elected to apply to its facilities leases. As of January 1, 2019, the Company recognized ROU assets and operating lease liabilities of $63.3 million and $68.6 million , respectively. Refer to Note 13 , Leases , for further details. In February 2018, the FASB issued ASU 2018-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2 as of January 1, 2019. The adoption of ASU 2018-2 did not have an impact on the condensed consolidated balance sheet, results of operations, and statement of cash flows. Recently Issued Accounting Standards Not Yet Effective In June 2016, the FASB issued ASU 2016-13, Financial Instruments – Credit Losses: Measurement of Credit Losses on Financial Instruments, and subsequent amendments to the guidance, ASU 2018-19 in November 2018, ASU 2019-04 in April 2019, and ASU 2019-05 in May 2019 .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ASU 2016-13 is effective for annual and interim periods beginning after December 15, 2019. The Company is currently assessing the impact the adoption of ASU 2016-13 will have on its condensed consolidated balance sheet, results of operations, and statement of cash flows.</t>
  </si>
  <si>
    <t>Revenue</t>
  </si>
  <si>
    <t>Revenue from Contract with Customer [Abstract]</t>
  </si>
  <si>
    <t>Revenue In accordance with ASC 606, Revenue From Contracts With Customers , revenue is recognized upon transfer of control of promised products and/or services to customers in an amount that reflects the consideration the Company expects to receive in exchange for those products and services. Revenue is recognized net of any taxes collected from customers and subsequently remitted to governmental authorities. Refer to Note 11 , Segment Information , for further details, including disaggregation of revenue based on primary solution category and geographic location. Total receivables represent amounts billed and amounts earned that are to be billed in the future (i.e., accrued receivables). Included in accrued receivables are services, software as a service ("SaaS"), and platform as a service ("PaaS") revenues earned in the current period but billed in the following period, and amounts due under multi-year software license arrangements with extended payment terms for which the Company has an unconditional right to invoice and receive payment subsequent to invoicing. Total receivables, net is comprised of the following (in thousands): June 30, December 31, Billed receivables $ 158,052 $ 239,275 Allowance for doubtful accounts (3,781 ) (3,912 ) Billed receivables, net 154,271 235,363 Accrued receivables 341,417 336,858 Significant financing component (31,782 ) (35,029 ) Total accrued receivables, net 309,635 301,829 Less: current accrued receivables 142,248 123,053 Less: current significant financing component (10,126 ) (10,234 ) Total long-term accrued receivables, net 177,513 189,010 Total receivables, net $ 463,906 $ 537,192 No customer accounted for more than 10% of the Company’s consolidated receivables balance as of June 30, 2019 , or December 31, 2018 . Deferred revenue includes amounts due or received from customers for software licenses, maintenance, services, and/or SaaS and PaaS services in advance of recording the related revenue. Changes in deferred revenue were as follows (in thousands): Balance, December 31, 2018 $ 156,135 Deferral of revenue 79,147 Recognition of deferred revenue (97,104 ) Foreign currency translation 255 Balance, June 30, 2019 $ 138,433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capacity overages that are accounted for as a usage-based royalty. • SaaS and PaaS revenue from variable consideration that will be recognized in accordance with the ‘right to invoice’ practical expedient. • SaaS and PaaS revenue from variable consideration that will be recognized in accordance with the direct allocation method. Revenue allocated to remaining performance obligations was $647.8 million as of June 30, 2019 , of which the Company expects to recognize approximately 45% over the next 12 months and the remainder thereafter. During the three and six months ended June 30, 2019 and 2018 , revenue recognized by the Company from performance obligations satisfied in previous periods was not significant.</t>
  </si>
  <si>
    <t>Acquisition</t>
  </si>
  <si>
    <t>Business Combinations [Abstract]</t>
  </si>
  <si>
    <t>Acquisition Speedpay On May 9, 2019, the Company acquired Speedpay, a subsidiary of The Western Union Company (“Western Union”), for $755.3 million in cash, including working capital adjustments, pursuant to a Stock Purchase Agreement, among the Company, Western Union, and ACI Worldwide Corp., a wholly owned subsidiary of the Company. The Company has included the financial results of Speedpay in the condensed consolidated financial statements from the date of acquisition. The combination of the Company and Speedpay bill pay solutions serves more than 4,000 customers across the U.S., bringing expanded reach in existing and complementary market segments such as consumer finance, insurance, healthcare, higher education, utilities, government, and mortgage. The acquisition of Speedpay increases the scale of the Company’s On Demand platform business and allows the acceleration of platform innovation through increased research and development and investment in ACI On Demand's platform infrastructure. To fund the acquisition, the Company amended its existing Credit Agreement, dated February 24, 2017, for an additional $500.0 million senior secured term loan (“Delayed Draw Term Loan”), in addition to drawing $250.0 million on the available Revolving Credit Facility. See Note 4 , Debt , for terms of the Credit Agreement. The remaining acquisition consideration was funded with cash on hand. The Company expensed approximately $16.6 million and $21.3 million of costs related to the acquisition of Speedpay for the three and six months ended June 30, 2019 , respectively. These costs, which consist primarily of investment bank, consulting, and legal fees, are included in general and administrative expenses in the accompanying condensed consolidated statements of operations. Speedpay contributed approximately $49.3 million in revenue and $7.6 million in operating income for the three and six months ended June 30, 2019 . The consideration paid by the Company to complete the acquisition has been allocated preliminarily to the assets acquired and liabilities assumed based upon estimated fair values as of the date of the acquisition. The allocation of purchase price is based upon external valuation and other analyses that have not been completed as of the date of this filing, including, but not limited to, certain tax matters, software, intangible assets, and accrued liabilities. Accordingly, the purchase price allocations are preliminary and are subject to future adjustments during the maximum one-year allocation period. In connection with the acquisition, the Company recorded the following amounts based upon its preliminary purchase price allocation as of June 30, 2019, which are subject to completion of the valuation and other analyses (in thousands, except weighted average useful lives): Amount Weighted Average Useful Lives Current assets: Cash and cash equivalents $ 135 Receivables, net of allowances 18,422 Settlement assets 239,604 Prepaid expenses 317 Other current assets 19,585 Total current assets acquired 278,063 Noncurrent assets: Goodwill 367,142 Software 113,600 7 years Customer relationships 208,500 15 years Trademarks 10,900 5 years Other noncurrent assets 3,745 Total assets acquired 981,950 Current liabilities: Accounts payable 6,743 Settlement liabilities 212,892 Employee compensation 1,959 Other current liabilities 3,802 Total current liabilities acquired 225,396 Noncurrent liabilities: Other noncurrent liabilities 1,219 Total liabilities acquired 226,615 Net assets acquired $ 755,335 Factors contributing to the purchase price that resulted in the goodwill (which is tax deductible) include the acquisition of management, sales, and technology personnel with the skills to market new and existing products of the Company, enhanced product capabilities, complementary products and customers. Unaudited Pro Forma Financial Information The pro forma financial information in the table below presents the combined results of operations for ACI and Speedpay as if the acquisition had occurred January 1, 2018. The pro forma information is shown for illustrative purposes only and is not necessarily indicative of future results of operations of the Company or results of operations of the Company that would have actually occurred had the transaction been in effect for the periods presented. This pro forma information is not intended to represent or be indicative of actual results had the acquisition occurred as of the beginning of each period, and does not reflect potential synergies, integration costs, or other such costs or savings. Certain pro forma adjustments have been made to net income (loss) for the three and six months ended June 30, 2019 and 2018, to give effect to estimated adjustments that remove the amortization expense on eliminated Speedpay historical identifiable intangible assets, add amortization expense for the value of acquired identified intangible assets (primarily acquired software, customer relationships, and trademarks), and add estimated interest expense on the Company’s additional Delayed Draw Term Loan and Revolving Credit Facility borrowings. Additionally, certain transaction expenses that are a direct result of the acquisition have been excluded from the three and six months ended June 30, 2019 and 2018. The following is the unaudited summarized pro forma financial information for the periods presented (in thousands, except per share data): Three Months Ended Six Months Ended 2019 2018 2019 2018 Pro forma revenue $ 334,077 $ 322,407 $ 628,136 $ 626,691 Pro forma net income (loss) 15,249 (7,382 ) (5,996 ) (13,595 ) Pro forma income (loss) per share: Basic $ 0.13 $ (0.06 ) $ (0.05 ) $ (0.12 ) Diluted 0.13 (0.06 ) (0.05 ) (0.12 ) Walletron On May 9, 2019, the Company also completed the acquisition of Walletron, which delivers patented mobile wallet technology. The Company has included the financial results of Walletron in the condensed consolidated financial statements from the date of acquisition, which were not material.</t>
  </si>
  <si>
    <t>Debt</t>
  </si>
  <si>
    <t>Debt Disclosure [Abstract]</t>
  </si>
  <si>
    <t>Debt As of June 30, 2019 , the Company had $235.0 million , $775.5 million , and $400.0 million outstanding under its Revolving Credit Facility, Term Loan, and Senior Notes, respectively, with up to $265.0 million of unused borrowings under the Revolving Credit Facility portion of the Credit Agreement, as amended. Credit Agreement On April 5, 2019, the Company entered into the Second Amended and Restated Credit Agreement (the “Credit Agreement”) with ACI Worldwide Corp., Official Payments Corporation ("OPAY"), the lenders, and Bank of America, N.A., as administrative agent for the lenders, to amend and restate the Company's existing agreement, as amended, dated February 24, 2017. The amended Credit Agreement: permitted the Company to borrow up to $500.0 million in the form of an additional senior secured term loan; extended the revolver and the existing term loan maturity date from February 24, 2022, to April 5, 2024; increased the maximum consolidated senior secured net leverage ratio covenant from 3.50 :1.00 to 3.75 :1.00; and increased the maximum consolidated total net leverage ratio covenant from 4.25 :1.00 to 5.00 :1.00, with subsequent decreases occurring every three quarters thereafter for a specified period of time; among other things. In connection with amending the Credit Agreement, the Company incurred and paid debt issuance costs of $12.8 million as of June 30, 2019 . The Credit Agreement consists of (a) a five -year $500.0 million senior secured revolving credit facility (the “Revolving Credit Facility”), which includes sublimits for (1) the issuance of standby letters of credit and (2) swingline loans, (b) a five -year $279.0 million senior secured term loan facility (the "Initial Term Loan") and (c) a five-year $500.0 million Delayed Draw Term Loan (together with the Initial Term Loan, the "Term Loans", and together with the Initial Term Loan and the Revolving Credit Facility, the “Credit Facility”). The Credit Agreement also allows the Company to request optional incremental term loans and increases in the revolving commitment. At the Company’s option, borrowings under the Credit Facility bear interest at an annual rate equal to, either (a) a base rate determined by reference to the highest of (1) the annual interest rate publicly announced by the administrative agent as its Prime Rate, (2) the federal funds effective rate plus 1/2 of 1%, or (3) a London Interbank Offered Rate (“LIBOR”) rate determined by reference to the costs of funds for U.S. dollar deposits for a one-month interest period, adjusted for certain additional costs, plus 1% or (b) a LIBOR rate determined by reference to the costs of funds for U.S. dollar deposits for the interest period relevant to such borrowings, adjusted for certain additional costs, plus an applicable margin. Based on the calculation of the applicable consolidated total leverage ratio, the applicable margin for borrowings under the Credit Facility is between 0.25% to 1.25% with respect to base rate borrowings and between 1.25% and 2.25% with respect to LIBOR rate borrowings. Interest is due and payable monthly. The interest rate in effect as of June 30, 2019 , for the Credit Facility was 4.65% . The Company is also required to pay (a) a commitment fee related to the unutilized commitments under the Revolving Credit Facility, payable quarterly in arrears, (b) letter of credit fees on the maximum amount available to be drawn under all outstanding letters of credit in an amount equal to the applicable margin on LIBOR rate borrowings under the Revolving Credit Facility on an annual basis, payable quarterly in arrears, and (c) customary fronting fees for the issuance of letters of credit fees and agency fees. The Company’s obligations under the Credit Facility and cash management arrangements entered into with lenders under the Credit Facility (or affiliates thereof) and the obligations of the subsidiary guarantors are secured by first-priority security interests in substantially all assets of the Company and any guarantor, including 100% of the capital stock of ACI Worldwide Corp. and each domestic subsidiary of the Company, each domestic subsidiary of any guarantor, and 65% of the voting capital stock of each foreign subsidiary of the Company that is directly owned by the Company or a guarantor, in each case subject to certain exclusions set forth in the credit documentation governing the Credit Facility. The collateral agreement of the Credit Agreement, as amended, released the lien on certain assets of OPAY, our electronic bill presentment and payment affiliate, to allow OPAY to comply with certain eligible securities and unencumbered asset requirements related to money transmitter or transfer license rules and regulations. The Credit Agreement contains a number of covenants that, among other things and subject to certain exceptions, restrict the Company’s and its subsidiaries' ability to: create, incur, assume or suffer to exist any additional indebtedness; create, incur, assume or suffer to exist any liens; enter into agreements and other arrangements that include negative pledge clauses; pay dividends on capital stock or redeem, repurchase or retire capital stock or subordinated indebtedness; create restrictions on the payment of dividends or other distributions by subsidiaries; make investments, loans, advances and acquisitions; merge, consolidate or enter into any similar combination or sell assets, including equity interests of the subsidiaries; enter into sale and leaseback transactions; directly or indirectly engage in transactions with affiliates; alter in any material respect the character or conduct of the business; enter into amendments of or waivers under subordinated indebtedness, organizational documents and certain other material agreements; and hold certain assets and incur certain liabilities. Senior Notes On August 21, 2018, the Company completed a $400.0 million offering of the 2026 Notes at an issue price of 100% of the principal amount, in a private placement for resale to qualified institutional buyers. The 2026 Notes bear interest at an annual rate of 5.750% , payable semi-annually in arrears on February 15 and August 15 of each year, commencing on February 15, 2019. Interest accrued from August 21, 2018. The 2026 Notes will mature on August 15, 2026. Maturities on debt outstanding as of June 30, 2019 , are as follows (in thousands): Fiscal Year Ending December 31, Remainder of 2019 $ 19,475 2020 38,950 2021 38,950 2022 50,431 2023 69,906 Thereafter 1,192,823 Total $ 1,410,535 The Credit Facility will mature on April 5, 2024, and the 2026 Notes will mature on August 15, 2026. The Revolving Credit Facility and 2026 Notes do not amortize. The Term Loans do amortize, with principal payable in consecutive quarterly installments. The Credit Agreement and 2026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In addition, the Credit Agreement and 2026 Notes contain certain customary mandatory prepayment provisions. The Company is also required to maintain a consolidated leverage ratio at or below a specified amount and an interest coverage ratio at or above a specified amount. As specified in the Credit Agreement and 2026 Notes agreement, if certain events occur and continue, the Company may be required to repay all amounts outstanding under the Credit Facility and 2026 Notes. As of June 30, 2019 , and at all times during the period, the Company was in compliance with its financial debt covenants. Total debt is comprised of the following (in thousands): June 30, December 31, Term loans $ 775,535 $ 284,959 Revolving credit facility 235,000 — 5.750% Senior notes, due August 2026 400,000 400,000 Debt issuance costs (24,350 ) (13,203 ) Total debt 1,386,185 671,756 Less: current portion of term loans 38,950 23,747 Less: current portion of debt issuance costs (4,861 ) (2,980 ) Total long-term debt $ 1,352,096 $ 650,989 Overdraft Facility In 2019, the Company and OPAY entered in to a $140.0 million uncommitted overdraft facility with Bank of America, N.A. The overdraft facility bears interest at LIBOR plus 0.875% based on the Company’s average outstanding balance and the frequency in which overdrafts occur. The overdraft facility acts as a secured loan under the terms of the Credit Agreement to provide an additional funding mechanism for timing differences that can occur in the bill payment settlement process. Amounts outstanding on the overdraft facility are included in other current liabilities in the condensed consolidated balance sheet. As of June 30, 2019 , there was no amount outstanding on the overdraft facility. Other During the six months ended June 30, 2019 , the Company financed certain multi-year license agreements for internal-use software for $10.4 million , with annual payments through April 2022. As of June 30, 2019 , $19.8 million is outstanding under these and other license agreements previously entered into, of which $11.6 million and $8.2 million is included in other current liabilities and other noncurrent liabilities, respectively, in the condensed consolidated balance sheet. Upon execution, these arrangements have been treated as a non-cash investment and financing activity for purposes of the condensed consolidated statements of cash flows.</t>
  </si>
  <si>
    <t>Stock-Based Compensation Plans</t>
  </si>
  <si>
    <t>Disclosure of Compensation Related Costs, Share-based Payments [Abstract]</t>
  </si>
  <si>
    <t>Stock-Based Compensation Plans Employee Stock Purchase Plan Shares issued under the 2017 Employee Stock Purchase Plan during the six months ended June 30, 2019 and 2018 , totaled 60,362 and 77,118 , respectively. Stock Options A summary of stock option activity is as follows: Number of Shares Weighted Average Exercise Price ($) Weighted Average Remaining Contractual Term (Years) Aggregate Intrinsic Value of In-the-Money Options ($) Outstanding as of December 31, 2018 4,864,836 $ 17.76 Exercised (365,808 ) 15.90 Forfeited (3,496 ) 17.89 Outstanding as of June 30, 2019 4,495,532 $ 17.91 5.77 $ 73,859,896 Exercisable as of June 30, 2019 3,951,380 $ 17.59 5.54 $ 66,188,229 The weighted average grant date fair value of stock options granted during the six months ended June 30, 2018 , was $7.03 . The total intrinsic value of stock options exercised during the six months ended June 30, 2019 and 2018 , was $6.0 million and $11.3 million , respectively. There were no stock options granted during the six months ended June 30, 2019 . The fair value of options granted during the six months ended June 30, 2018 , were estimated on the date of grant using the Black-Scholes option-pricing model, acceptable under ASC 718, Compensation – Stock Compensation (“ASC 718”), with the following weighted average assumptions: Six Months Ended Expected life (years) 5.6 Risk-free interest rate 2.7 % Expected volatility 26.4 % Expected dividend yield — Expected volatilities are based on the Company’s historical common stock volatility, derived from historical stock price data for periods commensurate with the options’ expected life. The expected life of the options granted represents the period of time options are expected to be outstanding, based primarily on historical employee option exercise behavior. The risk-free interest rate is based on the implied yield currently available on U.S. Treasury zero coupon bonds issued with a term equal to the expected life at the date of grant of the options. The expected dividend yield is zero, as the Company has historically paid no dividends and does not anticipate dividends to be paid in the future. Long-term Incentive Program Performance Share Awards A summary of nonvested long-term incentive program performance share awards (“LTIP performance shares”) is as follows: Number of Shares at Expected Attainment Weighted Average Grant Date Fair Value Nonvested as of December 31, 2018 540,697 $ 19.83 Forfeited (16,319 ) 20.12 Change in attainment 377,557 20.22 Nonvested as of June 30, 2019 901,935 $ 19.99 During the six months ended June 30, 2019, the Company revised the expected attainment rates for all outstanding LTIP performance shares due to changes in forecasted sales and operating income, resulting in additional stock-based compensation expense of approximately $6.0 million for the three and six months ended June 30, 2019 . Restricted Share Awards A summary of nonvested restricted share awards (“RSAs”) is as follows: Number of Shares Weighted Average Grant Date Fair Value Nonvested as of December 31, 2018 213,337 $ 20.21 Vested (104,763 ) 20.21 Forfeited (9,068 ) 20.12 Nonvested as of June 30, 2019 99,506 $ 20.21 During the six months ended June 30, 2019 , a total of 104,763 RSAs vested. The Company withheld 32,371 of those shares to pay the employees’ portion of the minimum payroll withholding taxes. Total Shareholder Return Awards A summary of nonvested total shareholder return awards (“TSRs”) is as follows: Number of Shares Weighted Average Grant Date Fair Value Nonvested as of December 31, 2018 718,931 $ 29.25 Granted 436,674 47.90 Forfeited (18,050 ) 36.06 Nonvested as of June 30, 2019 1,137,555 $ 36.30 The fair value of TSRs granted during the six months ended June 30, 2019 and 2018 , were estimated on the date of grant using the Monte Carlo simulation model, acceptable under ASC 718, using the following weighted average assumptions: Six Months Ended 2019 2018 Expected life (years) 2.8 2.9 Risk-free interest rate 2.5 % 2.4 % Expected volatility 29.3 % 28.0 % Expected dividend yield — — Restricted Share Units A summary of nonvested restricted share unit awards (“RSUs”) is as follows: Number of Shares Weighted Average Grant Date Fair Value Nonvested as of December 31, 2018 651,045 $ 23.82 Granted 679,480 33.06 Vested (257,982 ) 24.13 Forfeited (22,465 ) 26.60 Nonvested as of June 30, 2019 1,050,078 $ 29.66 During the six months ended June 30, 2019 , a total of 257,982 RSUs vested. The Company withheld 57,403 of those shares to pay the employees’ portion of the minimum payroll withholding taxes. As of June 30, 2019 , there were unrecognized compensation costs of $27.4 million related to nonvested TSRs, $27.4 million related to nonvested RSUs, $3.8 million related to nonvested LTIP performance shares, $1.3 million related to nonvested RSAs, and $0.8 million related to nonvested stock options, which the Company expects to recognize over weighted average periods of 2.1 years , 1.8 years , 0.7 years , 0.7 years , and 0.7 years , respectively. The Company recorded stock-based compensation expense recognized under ASC 718 for the three months ended June 30, 2019 and 2018 , of $14.4 million and $7.7 million , respectively, with corresponding tax benefits of $2.8 million and $1.2 million , respectively. The Company recorded stock-based compensation expense recognized under ASC 718 for the six months ended June 30, 2019 and 2018 , of $21.0 million and $14.1 million , respectively, with the corresponding tax benefits of $4.0 million and $2.2 million</t>
  </si>
  <si>
    <t>Software and Other Intangible Assets</t>
  </si>
  <si>
    <t>Goodwill and Intangible Assets Disclosure [Abstract]</t>
  </si>
  <si>
    <t>Software and Other Intangible Assets As of June 30, 2019 , software net book value totaled $246.3 million , net of $275.6 million of accumulated amortization. Included in this net book value amount is software for resale of $21.5 million and software acquired or developed for internal use of $224.8 million . As of December 31, 2018 , software net book value totaled $137.2 million , net of $252.2 million of accumulated amortization. Included in this net book value amount is software for resale of $27.5 million and software acquired or developed for internal use of $109.7 million . Amortization of software for resale is computed using the greater of (a) the ratio of current revenues to total current and future revenues expected to be derived from the software or (b) the straight-line method over an estimated useful life of generally three to ten years . Software for resale amortization expense recorded during the three months ended June 30, 2019 and 2018 , totaled $3.0 million and $3.4 million , respectively. Software for resale amortization expense recorded in the six months ended June 30, 2019 and 2018 , totaled $6.0 million and $7.0 million , respectively. These software amortization expense amounts are reflected in cost of revenue in the condensed consolidated statements of operations. Amortization of software for internal use is computed using the straight-line method over an estimated useful life of generally three to ten years . Software for internal use amortization expense recorded during the three months ended June 30, 2019 and 2018 , totaled $13.3 million and $10.3 million , respectively. Software for internal use amortization expense recorded during the six months ended June 30, 2019 and 2018 , totaled $23.7 million and $20.8 million , respectively. These software amortization expense amounts are reflected in depreciation and amortization in the condensed consolidated statements of operations. The carrying amount and accumulated amortization of the Company’s other intangible assets subject to amortization at each balance sheet date are as follows (in thousands): June 30, 2019 December 31, 2018 Gross Carrying Amount Accumulated Amortization Net Balance Gross Carrying Amount Accumulated Amortization Net Balance Customer relationships $ 506,831 $ (143,307 ) $ 363,524 $ 297,991 $ (131,187 ) $ 166,804 Trademarks and tradenames 27,253 (15,869 ) 11,384 16,348 (15,025 ) 1,323 Total other intangible assets $ 534,084 $ (159,176 ) $ 374,908 $ 314,339 $ (146,212 ) $ 168,127 Other intangible assets amortization expense during the three months ended June 30, 2019 and 2018 , totaled $7.6 million and $4.8 million , respectively. Other intangible assets amortization expense for the six months ended June 30, 2019 and 2018 , totaled $13.1 million and $9.7 million , respectively. Based on capitalized intangible assets as of June 30, 2019 , estimated amortization expense amounts in future fiscal years are as follows (in thousands): Fiscal Year Ending December 31, Software Other Intangible Assets Remainder of 2019 $ 35,197 $ 18,830 2020 62,338 37,046 2021 49,336 36,555 2022 31,603 36,409 2023 23,123 36,107 Thereafter 44,717 209,961 Total $ 246,314 $ 374,908</t>
  </si>
  <si>
    <t>Corporate Restructuring and Other Organizational Changes</t>
  </si>
  <si>
    <t>Restructuring and Related Activities [Abstract]</t>
  </si>
  <si>
    <t>Corporate Restructuring and Other Organizational Changes A summary of the facility closures liability is as follows (in thousands): Balance, December 31, 2018 $ 4,127 Amounts paid during the period (777 ) Foreign currency translation adjustments 2 Balance, June 30, 2019 $ 3,352 Of the $3.4 million restructuring liability, $1.6 million and $1.8 million are recorded in other current liabilities and operating lease liabilities, respectively, in the condensed consolidated balance sheet as of June 30, 2019 .</t>
  </si>
  <si>
    <t>Common Stock and Treasury Stock</t>
  </si>
  <si>
    <t>Equity [Abstract]</t>
  </si>
  <si>
    <t>Common Stock and Treasury Stock In 2005, the board approved a stock repurchase program authorizing the Company, as market and business conditions warrant, to acquire its common stock and periodically authorize additional funds for the program. In February 2018, the board approved the repurchase of the Company's common stock for up to $200.0 million , in place of the remaining purchase amounts previously authorized. The Company repurchased 23,802 shares for $0.6 million under the program during the six months ended June 30, 2019 . Under the program to date, the Company has repurchased 44,153,195 shares for approximately $548.5 million . As of June 30, 2019 , the maximum remaining amount authorized for purchase under the stock repurchase program was $176.0 million .</t>
  </si>
  <si>
    <t>Earnings (Loss) Per Share</t>
  </si>
  <si>
    <t>Earnings Per Share [Abstract]</t>
  </si>
  <si>
    <t>Earnings (Loss) Per Share Basic earnings (loss) per share is computed in accordance with ASC 260, Earnings per Share , based on weighted average outstanding common shares. Diluted earnings (loss) per share is computed based on basic weighted average outstanding common shares adjusted for the dilutive effect of stock options and RSUs. The following table reconciles the weighted average share amounts used to compute both basic and diluted earnings (loss) per share (in thousands): Three Months Ended Six Months Ended 2019 2018 2019 2018 Weighted average shares outstanding: Basic weighted average shares outstanding 116,586 115,548 116,287 115,595 Add: Dilutive effect of stock options and RSUs 2,200 — — — Diluted weighted average shares outstanding 118,786 115,548 116,287 115,595 The diluted earnings (loss) per share computation excludes 2.1 million and 7.9 million options to purchase shares, RSAs, RSUs, and contingently issuable shares during the three months ended June 30, 2019 and 2018 , respectively, as their effect would be anti-dilutive. The diluted loss per share computation excludes 7.5 million and 8.3 million options to purchase shares, RSAs, RSUs, and contingently issuable shares during the six months ended June 30, 2019 and 2018 , respectively, as their effect would be anti-dilutive. Common stock outstanding as of June 30, 2019 , and December 31, 2018 , was 116,684,869 and 116,123,361 , respectively.</t>
  </si>
  <si>
    <t>Other, Net</t>
  </si>
  <si>
    <t>Other Income and Expenses [Abstract]</t>
  </si>
  <si>
    <t>Other, Net Other, net is comprised of foreign currency transaction gains of $1.4 million and losses of $1.7 million for the three months ended June 30, 2019 and 2018 , respectively. Other, net is comprised of foreign currency transaction losses of $0.5 million and $1.7 million for the six months ended June 30, 2019 and 2018 , respectively.</t>
  </si>
  <si>
    <t>Segment Information</t>
  </si>
  <si>
    <t>Segment Reporting [Abstract]</t>
  </si>
  <si>
    <t>Segment Information The Company reports financial performance based on its segments, ACI On Premise and ACI On Demand, and analyzes Segment Adjusted EBITDA as a measure of segment profitability. The Company’s Chief Executive Officer is also the chief operating decision maker (“CODM”). The CODM, together with other senior management personnel, focus their review on consolidated financial information and the allocation of resources based on operating results, including revenues and Segment Adjusted EBITDA, for each segment, separate from Corporate operations. ACI On Premise serves customers who manage their software on site. These on-premise customers use the Company’s software to develop sophisticated solutions, which are often part of a larger system located and managed at the customer specified site. These customers require a level of control and flexibility that ACI On Premise solutions can offer, and they have the resources and expertise to take a lead role in managing these solutions. ACI On Demand serves the needs of banks, merchants and corporates who use payments to facilitate their core business. These on-demand solutions are maintained and delivered through the cloud via our global data centers and are available in either a single-tenant environment for SaaS offerings, or in a multi-tenant environment for PaaS offerings. Revenue is attributed to the reportable segments based upon the product sold and mechanism for delivery to the customer. Expenses are attributed to the reportable segments in one of three methods: (1) direct costs of the segment, (2) labor costs that can be attributed based upon time tracking for individual products, or (3) costs that are allocated. Allocated costs are generally marketing and sales related activities as well as information technology and facilities related expense for which multiple segments benefit. The Company also allocates certain depreciation costs to the segments. Segment Adjusted EBITDA is the measure reported to the CODM for purposes of making decisions on allocating resources and assessing the performance of the Company’s segments, and, therefore, Segment Adjusted EBITDA is presented in conformity with ASC 280, Segment Reporting. Segment Adjusted EBITDA is defined as earnings (loss) from operations before interest, income tax expense (benefit), depreciation and amortization (“EBITDA”) adjusted to exclude stock-based compensation, and net other income (expense). Corporate and unallocated expenses consists of the corporate overhead costs that are not allocated to reportable segments. These overhead costs relate to human resources, finance, legal, accounting, merger and acquisition activity, and other costs that are not considered when management evaluates segment performance. The following is selected financial data for the Company’s reportable segments (in thousands): Three Months Ended June 30, Six Months Ended June 30, 2019 2018 2019 2018 Revenue ACI On Premise $ 125,119 $ 121,395 $ 221,126 $ 226,425 ACI On Demand 172,499 113,600 282,347 217,880 Total revenue $ 297,618 $ 234,995 $ 503,473 $ 444,305 Segment Adjusted EBITDA ACI On Premise $ 57,069 $ 54,760 $ 85,337 $ 93,658 ACI On Demand 17,340 (3,364 ) 17,078 (7,597 ) Depreciation and amortization (29,778 ) (24,351 ) (54,630 ) (49,344 ) Stock-based compensation expense (14,372 ) (7,705 ) (20,957 ) (14,067 ) Corporate and unallocated expenses (36,141 ) (21,498 ) (60,803 ) (41,512 ) Interest, net (12,326 ) (6,975 ) (20,907 ) (13,596 ) Other, net 1,402 (1,677 ) (510 ) (1,732 ) Loss before income taxes $ (16,806 ) $ (10,810 ) $ (55,392 ) $ (34,190 ) Depreciation and amortization ACI On Premise $ 3,019 $ 2,849 $ 6,049 $ 5,824 ACI On Demand 8,489 7,826 16,051 15,562 Corporate 18,270 13,676 32,530 27,958 Total depreciation and amortization $ 29,778 $ 24,351 $ 54,630 $ 49,344 Stock-based compensation expense ACI On Premise $ 2,051 $ 1,838 $ 4,007 $ 3,305 ACI On Demand 2,214 1,834 4,165 3,297 Corporate 10,107 4,033 12,785 7,465 Total stock-based compensation expense $ 14,372 $ 7,705 $ 20,957 $ 14,067 Assets are not allocated to segments, and the Company’s CODM does not evaluate operating segments using discrete asset information. The following is revenue by primary geographic market and primary solution category for the Company’s reportable segments (in thousands): Three Months Ended June 30, 2019 Three Months Ended June 30, 2018 ACI ACI Total ACI ACI Total Primary Geographic Markets Americas - United States $ 35,696 $ 155,825 $ 191,521 $ 25,394 $ 97,825 $ 123,219 Americas - Other 12,413 2,107 14,520 11,776 2,348 14,124 EMEA 52,155 12,492 64,647 62,489 12,425 74,914 Asia Pacific 24,855 2,075 26,930 21,736 1,002 22,738 Total $ 125,119 $ 172,499 $ 297,618 $ 121,395 $ 113,600 $ 234,995 Primary Solution Categories Bill Payments $ — $ 125,339 $ 125,339 $ — $ 74,371 $ 74,371 Digital Channels 9,444 18,011 27,455 8,917 10,310 19,227 Merchant Payments 7,637 17,942 25,579 5,308 15,411 20,719 Payments Intelligence 6,504 8,874 15,378 7,974 10,247 18,221 Real-Time Payments 21,809 907 22,716 15,741 484 16,225 Retail Payments 79,725 1,426 81,151 83,455 2,777 86,232 Total $ 125,119 $ 172,499 $ 297,618 $ 121,395 $ 113,600 $ 234,995 Six Months Ended June 30, 2019 Six Months Ended June 30, 2018 ACI ACI Total ACI ACI Total Primary Geographic Markets Americas - United States $ 62,118 $ 248,861 $ 310,979 $ 56,258 $ 186,770 $ 243,028 Americas - Other 23,358 4,850 28,208 28,560 4,668 33,228 EMEA 94,606 24,560 119,166 101,175 24,434 125,609 Asia Pacific 41,044 4,076 45,120 40,432 2,008 42,440 Total $ 221,126 $ 282,347 $ 503,473 $ 226,425 $ 217,880 $ 444,305 Primary Solution Categories Bill Payments $ — $ 194,306 $ 194,306 $ — $ 140,539 $ 140,539 Digital Channels 18,169 27,799 45,968 20,280 20,954 41,234 Merchant Payments 12,659 37,281 49,940 10,383 28,957 39,340 Payments Intelligence 13,541 17,855 31,396 18,329 20,870 39,199 Real-Time Payments 36,524 1,525 38,049 29,382 934 30,316 Retail Payments 140,233 3,581 143,814 148,051 5,626 153,677 Total $ 221,126 $ 282,347 $ 503,473 $ 226,425 $ 217,880 $ 444,305 The following is the Company’s long-lived assets by geographic location (in thousands): June 30, December 31, Long-lived Assets United States $ 1,538,730 $ 811,435 Other 726,038 717,495 Total $ 2,264,768 $ 1,528,930 No single customer accounted for more than 10% of the Company’s consolidated revenues during the three and six months ended June 30, 2019 and 2018 . No other country outside the United States accounted for more than 10% of the Company’s consolidated revenues during the three and six months ended June 30, 2019 and 2018 .</t>
  </si>
  <si>
    <t>Income Taxes</t>
  </si>
  <si>
    <t>Income Tax Disclosure [Abstract]</t>
  </si>
  <si>
    <t>Income Taxes The effective tax rate for the three and six months ended June 30, 2019 , was 134% and 63% , respectively. The Company reported an overall tax benefit on a pretax loss for the three and six months ended June 30, 2019 . The earnings of the Company’s foreign entities for the three and six months ended June 30, 2019 , were $11.0 million and $4.8 million , respectively. The effective tax rate for the three and six months ended June 30, 2019 , was positively impacted by state income tax benefits on a domestic loss. In addition, the Company released a majority of its valuation allowance established against its U.S. foreign tax credit deferred tax asset, resulting in a non-cash benefit to income tax expense of approximately $18.5 million . The Company released the valuation allowance following the acquisition of Speedpay and has determined that it is more likely than not that it will be able to utilize the foreign tax credits in future years due to additional income provided by Speedpay. The effective tax rate for the three and six months ended June 30, 2018 , was (35)% and 1% , respectively. The earnings of the Company’s foreign entities for the three and six months ended June 30, 2018 , were $7.2 million and $5.4 million , respectively. The effective tax rate for the three and six months ended June 30, 2018 , was negatively impacted by losses in certain foreign jurisdictions taxed at lower rates and domestic taxes resulting from the current GILTI tax, partially offset by equity compensation tax benefits. The Company’s effective tax rate could fluctuate on a quarterly basis due to the occurrence of significant and unusual or infrequent items, such as vesting of stock-based compensation or foreign currency gains and losses.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 As of June 30, 2019 , and December 31, 2018 , the amount of unrecognized tax benefits for uncertain tax positions was $28.3 million and $28.4 million , respectively, excluding related liabilities for interest and penalties of $1.2 million as of June 30, 2019 and December 31, 2018 . The Company believes it is reasonably possible that the total amount of unrecognized tax benefits will decrease within the next 12 months by approximately $3.9 million , due to the settlement of various audits and the expiration of statutes of limitation.</t>
  </si>
  <si>
    <t>Leases</t>
  </si>
  <si>
    <t>Leases [Abstract]</t>
  </si>
  <si>
    <t>Leases The Company has operating leases for corporate offices and data centers. Excluding office leases, leases with an initial term of 12 months or less that do not include an option to purchase the underlying asset are not recorded on the condensed consolidated balance sheet and are expensed on a straight-line basis over the lease term. The Company’s leases typically include certain renewal options to extend the leases for up to 25 years , some of which include options to terminate the leases within one year. The exercise of lease renewal options is at the Company’s sole discretion. The Company combines lease and non-lease components of its leases and currently has no leases with options to purchase the leased property. Payments of maintenance and property tax costs paid by the Company are accounted for as variable lease cost, which are expensed as incurred. The components of lease cost are as follows (in thousands): Three Months Ended Six Months Ended Operating lease cost $ 4,287 $ 8,323 Variable lease cost 760 1,746 Sublease income (141 ) (280 ) Total lease cost $ 4,906 $ 9,789 Supplemental cash flow information related to leases is as follows (in thousands): Three Months Ended Six Months Ended Cash paid for amounts included in the measurement of lease liabilities: Operating cash flows from operating leases $ 4,849 $ 10,260 Right-of-use assets obtained in exchange for new lease obligations: Operating leases $ 4,984 $ 6,202 Supplemental balance sheet information related to leases is as follows (in thousands, except lease term and discount rate): June 30, Assets: Operating lease right-of-use assets $ 62,316 Liabilities: Other current liabilities $ 15,193 Operating lease liabilities 50,550 Total operating lease liabilities $ 65,743 Weighted average remaining operating lease term (years) 6.78 Weighted average operating lease discount rate 4.07 % The Company uses its incremental borrowing rate as the discount rate. As the Company enters into operating leases in multiple jurisdictions and denominated in currencies other than the U.S. dollar, judgment is used to determine the Company’s incremental borrowing rate including (1) conversion of its subordinated borrowing rate (using published yield curves) to an unsubordinated and collateralized rate, (2) adjusting the rate to align with the term of each lease, and (3) adjusting the rate to incorporate the effects of the currency in which the lease is denominated. Maturities on lease liabilities as of June 30, 2019 , are as follows (in thousands): Fiscal Year Ending December 31, Remainder of 2019 $ 8,605 2020 16,547 2021 11,956 2022 9,130 2023 7,474 Thereafter 21,554 Total lease payments 75,266 Less: imputed interest 9,523 Total lease liability $ 65,743 Future payments under operating lease agreements accounted for under ASC 840, Leases, as of December 31, 2018, were as follows (in thousands): Fiscal Year Ending December 31, 2019 $ 16,925 2020 14,212 2021 10,538 2022 8,178 2023 6,529 Thereafter 21,196 Total minimum lease payments $ 77,578 As of June 30, 2019 , the Company has additional operating leases for office facilities that have not yet commenced with minimum lease payments of $4.0 million . These operating leases will commence between fiscal year 2019 and 2020 with lease terms of three to seven years .</t>
  </si>
  <si>
    <t>Subsequent Event</t>
  </si>
  <si>
    <t>Subsequent Events [Abstract]</t>
  </si>
  <si>
    <t>Subsequent Event On July 23, 2019, the Company invested $18.3 million for a 30% non-controlling financial interest in a payment technology and services company in India. The Company will account for this investment using the equity method in accordance with ASC 323, Investments - Equity Method and Joint Ventures.</t>
  </si>
  <si>
    <t>Condensed Consolidated Financial Statements (Policies)</t>
  </si>
  <si>
    <t>Settlement Assets and Liabilities</t>
  </si>
  <si>
    <t>Settlement Assets and Liabilities Individuals and businesses settle their obligations to the Company’s various biller clients using credit or debit cards or via automated clearing house (“ACH”) payments. The Company creates a receivable for the amount due from the credit or debit card processor and an offsetting payable to the client. Upon confirmation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Settlement Accounts</t>
  </si>
  <si>
    <t xml:space="preserve">Off Balance Sheet Settlement Accounts The Company also enters into agreements with certain biller clients to process payment funds on their behalf. When an ACH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Company receives the funds from the source at the same time as it sends the funds to their destination. However, due to the transactions being with various financial institutions there may be timing differences that result in float balances. These funds are maintained in accounts </t>
  </si>
  <si>
    <t>Fair Value</t>
  </si>
  <si>
    <t>Goodwill In accordance with the Accounting Standards Codification (“ASC”) 350, Intangibles – Goodwill and Other, the Company assesses goodwill for impairment annually during the fourth quarter of its fiscal year using October 1 balances or when there is evidence that events or changes in circumstances indicate that the carrying amount of the asset may not be recovered. The Company evaluates goodwill at the reporting unit level and has identified its operating segments, ACI On Demand and ACI On Premise, as its reporting units. Changes in the carrying amount of goodwill attributable to each reporting unit during the six months ended June 30, 2019 , were as follows (in thousands): ACI On Demand ACI On Premise Total Gross Balance, prior to December 31, 2018 $ 183,783 $ 773,340 $ 957,123 Total impairment prior to December 31, 2018 — (47,432 ) (47,432 ) Balance, December 31, 2018 183,783 725,908 909,691 Goodwill from acquisitions (1) 369,781 — 369,781 Balance, June 30, 2019 $ 553,564 $ 725,908 $ 1,279,472 (1) Goodwill from acquisitions relates to the goodwill recorded for the acquisition of E Commerce Group Products, Inc. ("ECG"), along with ECG's subsidiary, Speedpay, Inc. (collectively referred to as "Speedpay") and Walletron, Inc. ("Walletron"), as discussed in Note 3, Acquisitions . The purchase price allocations for Speedpay and Walletron are preliminary as of June 30, 2019 , and are subject to future changes during the maximum one-year measurement period.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 The calculated fair value was substantially in excess of the current carrying value for all reporting units based upon the October 1, 2018, annual impairment test and there have been no indications of impairment in the subsequent periods.</t>
  </si>
  <si>
    <t>Recent Accounting Standards</t>
  </si>
  <si>
    <t>New Accounting Standards Recently Adopted In February 2016, the Financial Accounting Standards Board (“FASB”) issued Accounting Standards Update (“ASU”) 2016-2, Leases (codified as “ASC 842”). ASC 842 requires lessees to recognize right-of-use (“ROU”) assets and lease liabilities on the balance sheet for all leases unless, as a policy election, a lessee elects not to apply ASC 842 to short-term leases. In addition, this standard requires both lessees and lessors to disclose certain key information about lease transactions. The Company adopted ASC 842 on January 1, 2019 (the effective date), using the optional transition method to not apply the new lease standard in the comparative periods presented and elected the “practical expedient package”, which permits the Company to not reassess prior conclusions about lease identification, lease classification, and initial direct costs. ASC 842 also provides practical expedients for the Company’s ongoing accounting including the combination of lease and non-lease components into a single lease component which the Company has elected to apply to its facilities leases. As of January 1, 2019, the Company recognized ROU assets and operating lease liabilities of $63.3 million and $68.6 million , respectively. Refer to Note 13 , Leases , for further details. In February 2018, the FASB issued ASU 2018-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Cuts and Jobs Act (or portion thereof) is recorded. This ASU requires disclosure of a description of the accounting policy for releasing income tax effects from AOCI; whether election is made to reclassify the stranded income tax effects from the 2017 U.S. Tax Cuts and Jobs Act; and information about the income tax effects that are reclassified. The Company adopted ASU 2018-2 as of January 1, 2019. The adoption of ASU 2018-2 did not have an impact on the condensed consolidated balance sheet, results of operations, and statement of cash flows. Recently Issued Accounting Standards Not Yet Effective In June 2016, the FASB issued ASU 2016-13, Financial Instruments – Credit Losses: Measurement of Credit Losses on Financial Instruments, and subsequent amendments to the guidance, ASU 2018-19 in November 2018, ASU 2019-04 in April 2019, and ASU 2019-05 in May 2019 . This ASU provides financial statement users with more decision-useful information about the expected credit losses on financial instruments and other commitments to extend credit held by a reporting entity at each reporting date. The amendments in ASU 2016-13 replace the incurred loss impairment methodology in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ASU 2016-13 is effective for annual and interim periods beginning after December 15, 2019. The Company is currently assessing the impact the adoption of ASU 2016-13 will have on its condensed consolidated balance sheet, results of operations, and statement of cash flows.</t>
  </si>
  <si>
    <t>Condensed Consolidated Financial Statements (Tables)</t>
  </si>
  <si>
    <t>Summary of Other Current Liabilities</t>
  </si>
  <si>
    <t>The components of other current liabilities are included in the following table (in thousands): June 30, December 31, Operating lease liabilities $ 15,193 $ — Vendor financed licenses 13,574 3,551 Accrued interest 9,660 8,407 Royalties payable 5,693 11,318 Other 37,036 38,412 Total other current liabilities $ 81,156 $ 61,688</t>
  </si>
  <si>
    <t>Summary of Changes in the Carrying Amount of Goodwill</t>
  </si>
  <si>
    <t>Changes in the carrying amount of goodwill attributable to each reporting unit during the six months ended June 30, 2019 , were as follows (in thousands): ACI On Demand ACI On Premise Total Gross Balance, prior to December 31, 2018 $ 183,783 $ 773,340 $ 957,123 Total impairment prior to December 31, 2018 — (47,432 ) (47,432 ) Balance, December 31, 2018 183,783 725,908 909,691 Goodwill from acquisitions (1) 369,781 — 369,781 Balance, June 30, 2019 $ 553,564 $ 725,908 $ 1,279,472 (1) Goodwill from acquisitions relates to the goodwill recorded for the acquisition of E Commerce Group Products, Inc. ("ECG"), along with ECG's subsidiary, Speedpay, Inc. (collectively referred to as "Speedpay") and Walletron, Inc. ("Walletron"), as discussed in Note 3, Acquisitions . The purchase price allocations for Speedpay and Walletron are preliminary as of June 30, 2019 , and are subject to future changes during the maximum one-year measurement period.</t>
  </si>
  <si>
    <t>Revenue (Tables)</t>
  </si>
  <si>
    <t>Summary of Total Receivables, Net</t>
  </si>
  <si>
    <t>Total receivables, net is comprised of the following (in thousands): June 30, December 31, Billed receivables $ 158,052 $ 239,275 Allowance for doubtful accounts (3,781 ) (3,912 ) Billed receivables, net 154,271 235,363 Accrued receivables 341,417 336,858 Significant financing component (31,782 ) (35,029 ) Total accrued receivables, net 309,635 301,829 Less: current accrued receivables 142,248 123,053 Less: current significant financing component (10,126 ) (10,234 ) Total long-term accrued receivables, net 177,513 189,010 Total receivables, net $ 463,906 $ 537,192</t>
  </si>
  <si>
    <t>Summary of Changes in Deferred Revenue</t>
  </si>
  <si>
    <t>Changes in deferred revenue were as follows (in thousands): Balance, December 31, 2018 $ 156,135 Deferral of revenue 79,147 Recognition of deferred revenue (97,104 ) Foreign currency translation 255 Balance, June 30, 2019 $ 138,433</t>
  </si>
  <si>
    <t>Acquisition (Tables)</t>
  </si>
  <si>
    <t>Schedule of Recognized Identified Assets Acquired and Liabilities Assumed</t>
  </si>
  <si>
    <t xml:space="preserve">In connection with the acquisition, the Company recorded the following amounts based upon its preliminary purchase price allocation as of June 30, 2019, which are subject to completion of the valuation and other analyses (in thousands, except weighted average useful lives): Amount Weighted Average Useful Lives Current assets: Cash and cash equivalents $ 135 Receivables, net of allowances 18,422 Settlement assets 239,604 Prepaid expenses 317 Other current assets 19,585 Total current assets acquired 278,063 Noncurrent assets: Goodwill 367,142 Software 113,600 7 years Customer relationships 208,500 15 years Trademarks 10,900 5 years Other noncurrent assets 3,745 Total assets acquired 981,950 Current liabilities: Accounts payable 6,743 Settlement liabilities 212,892 Employee compensation 1,959 Other current liabilities 3,802 Total current liabilities acquired 225,396 Noncurrent liabilities: Other noncurrent liabilities 1,219 Total liabilities acquired 226,615 Net assets acquired $ 755,335 </t>
  </si>
  <si>
    <t>Summary of Unaudited Summarized Pro Forma Financial Information</t>
  </si>
  <si>
    <t>The following is the unaudited summarized pro forma financial information for the periods presented (in thousands, except per share data): Three Months Ended Six Months Ended 2019 2018 2019 2018 Pro forma revenue $ 334,077 $ 322,407 $ 628,136 $ 626,691 Pro forma net income (loss) 15,249 (7,382 ) (5,996 ) (13,595 ) Pro forma income (loss) per share: Basic $ 0.13 $ (0.06 ) $ (0.05 ) $ (0.12 ) Diluted 0.13 (0.06 ) (0.05 ) (0.12 )</t>
  </si>
  <si>
    <t>Debt (Tables)</t>
  </si>
  <si>
    <t>Schedule of Maturities on Long-Term Debt Outstanding</t>
  </si>
  <si>
    <t>Maturities on debt outstanding as of June 30, 2019 , are as follows (in thousands): Fiscal Year Ending December 31, Remainder of 2019 $ 19,475 2020 38,950 2021 38,950 2022 50,431 2023 69,906 Thereafter 1,192,823 Total $ 1,410,535</t>
  </si>
  <si>
    <t>Summary of Total Debt</t>
  </si>
  <si>
    <t>Total debt is comprised of the following (in thousands): June 30, December 31, Term loans $ 775,535 $ 284,959 Revolving credit facility 235,000 — 5.750% Senior notes, due August 2026 400,000 400,000 Debt issuance costs (24,350 ) (13,203 ) Total debt 1,386,185 671,756 Less: current portion of term loans 38,950 23,747 Less: current portion of debt issuance costs (4,861 ) (2,980 ) Total long-term debt $ 1,352,096 $ 650,989</t>
  </si>
  <si>
    <t>Stock-Based Compensation Plans (Tables)</t>
  </si>
  <si>
    <t>Share-based Compensation Arrangement by Share-based Payment Award [Line Items]</t>
  </si>
  <si>
    <t>Summary of Stock Option Activity</t>
  </si>
  <si>
    <t>A summary of stock option activity is as follows: Number of Shares Weighted Average Exercise Price ($) Weighted Average Remaining Contractual Term (Years) Aggregate Intrinsic Value of In-the-Money Options ($) Outstanding as of December 31, 2018 4,864,836 $ 17.76 Exercised (365,808 ) 15.90 Forfeited (3,496 ) 17.89 Outstanding as of June 30, 2019 4,495,532 $ 17.91 5.77 $ 73,859,896 Exercisable as of June 30, 2019 3,951,380 $ 17.59 5.54 $ 66,188,229</t>
  </si>
  <si>
    <t>Black-Scholes Option-Pricing Model</t>
  </si>
  <si>
    <t>Summary of Grant Date Fair Value Weighted-Average Assumptions, Options</t>
  </si>
  <si>
    <t>The fair value of options granted during the six months ended June 30, 2018 , were estimated on the date of grant using the Black-Scholes option-pricing model, acceptable under ASC 718, Compensation – Stock Compensation (“ASC 718”), with the following weighted average assumptions: Six Months Ended Expected life (years) 5.6 Risk-free interest rate 2.7 % Expected volatility 26.4 % Expected dividend yield —</t>
  </si>
  <si>
    <t>LTIP Performance Shares</t>
  </si>
  <si>
    <t>Summary of Nonvested Performance Award Activity</t>
  </si>
  <si>
    <t>A summary of nonvested long-term incentive program performance share awards (“LTIP performance shares”) is as follows: Number of Shares at Expected Attainment Weighted Average Grant Date Fair Value Nonvested as of December 31, 2018 540,697 $ 19.83 Forfeited (16,319 ) 20.12 Change in attainment 377,557 20.22 Nonvested as of June 30, 2019 901,935 $ 19.99</t>
  </si>
  <si>
    <t>Restricted Share Awards (RSAs)</t>
  </si>
  <si>
    <t>Summary of Nonvested Restricted Share Award Activity</t>
  </si>
  <si>
    <t>A summary of nonvested restricted share awards (“RSAs”) is as follows: Number of Shares Weighted Average Grant Date Fair Value Nonvested as of December 31, 2018 213,337 $ 20.21 Vested (104,763 ) 20.21 Forfeited (9,068 ) 20.12 Nonvested as of June 30, 2019 99,506 $ 20.21</t>
  </si>
  <si>
    <t>Total Shareholder Return Awards (TSRs)</t>
  </si>
  <si>
    <t>A summary of nonvested total shareholder return awards (“TSRs”) is as follows: Number of Shares Weighted Average Grant Date Fair Value Nonvested as of December 31, 2018 718,931 $ 29.25 Granted 436,674 47.90 Forfeited (18,050 ) 36.06 Nonvested as of June 30, 2019 1,137,555 $ 36.30</t>
  </si>
  <si>
    <t>Total Shareholder Return Awards (TSRs) | Monte Carlo Simulation Model</t>
  </si>
  <si>
    <t>Summary of Grant Date Fair Value Weighted-Average Assumptions, Awards Other Than Options</t>
  </si>
  <si>
    <t>The fair value of TSRs granted during the six months ended June 30, 2019 and 2018 , were estimated on the date of grant using the Monte Carlo simulation model, acceptable under ASC 718, using the following weighted average assumptions: Six Months Ended 2019 2018 Expected life (years) 2.8 2.9 Risk-free interest rate 2.5 % 2.4 % Expected volatility 29.3 % 28.0 % Expected dividend yield — —</t>
  </si>
  <si>
    <t>Restricted Share Units (RSUs)</t>
  </si>
  <si>
    <t>Summary of Nonvested Restricted Share Unit Activity</t>
  </si>
  <si>
    <t>A summary of nonvested restricted share unit awards (“RSUs”) is as follows: Number of Shares Weighted Average Grant Date Fair Value Nonvested as of December 31, 2018 651,045 $ 23.82 Granted 679,480 33.06 Vested (257,982 ) 24.13 Forfeited (22,465 ) 26.60 Nonvested as of June 30, 2019 1,050,078 $ 29.66</t>
  </si>
  <si>
    <t>Software and Other Intangible Assets (Tables)</t>
  </si>
  <si>
    <t>Summary of Carrying Amount and Accumulated Amortization of Other Intangible Assets</t>
  </si>
  <si>
    <t>The carrying amount and accumulated amortization of the Company’s other intangible assets subject to amortization at each balance sheet date are as follows (in thousands): June 30, 2019 December 31, 2018 Gross Carrying Amount Accumulated Amortization Net Balance Gross Carrying Amount Accumulated Amortization Net Balance Customer relationships $ 506,831 $ (143,307 ) $ 363,524 $ 297,991 $ (131,187 ) $ 166,804 Trademarks and tradenames 27,253 (15,869 ) 11,384 16,348 (15,025 ) 1,323 Total other intangible assets $ 534,084 $ (159,176 ) $ 374,908 $ 314,339 $ (146,212 ) $ 168,127</t>
  </si>
  <si>
    <t>Schedule of Estimated Intangible Asset Amortization Expense in Future Fiscal Years</t>
  </si>
  <si>
    <t>Based on capitalized intangible assets as of June 30, 2019 , estimated amortization expense amounts in future fiscal years are as follows (in thousands): Fiscal Year Ending December 31, Software Other Intangible Assets Remainder of 2019 $ 35,197 $ 18,830 2020 62,338 37,046 2021 49,336 36,555 2022 31,603 36,409 2023 23,123 36,107 Thereafter 44,717 209,961 Total $ 246,314 $ 374,908</t>
  </si>
  <si>
    <t>Corporate Restructuring and Other Organizational Changes (Tables)</t>
  </si>
  <si>
    <t>Summary of Facility Closures Liability</t>
  </si>
  <si>
    <t>A summary of the facility closures liability is as follows (in thousands): Balance, December 31, 2018 $ 4,127 Amounts paid during the period (777 ) Foreign currency translation adjustments 2 Balance, June 30, 2019 $ 3,352</t>
  </si>
  <si>
    <t>Earnings (Loss) Per Share (Tables)</t>
  </si>
  <si>
    <t>Summary of Reconciliation of Weighted Average Share Amounts Used to Compute Both Basic and Diluted Loss Per Share</t>
  </si>
  <si>
    <t>The following table reconciles the weighted average share amounts used to compute both basic and diluted earnings (loss) per share (in thousands): Three Months Ended Six Months Ended 2019 2018 2019 2018 Weighted average shares outstanding: Basic weighted average shares outstanding 116,586 115,548 116,287 115,595 Add: Dilutive effect of stock options and RSUs 2,200 — — — Diluted weighted average shares outstanding 118,786 115,548 116,287 115,595</t>
  </si>
  <si>
    <t>Segment Information (Tables)</t>
  </si>
  <si>
    <t>Schedule of Selected Financial Data by Reportable Segment</t>
  </si>
  <si>
    <t>The following is selected financial data for the Company’s reportable segments (in thousands): Three Months Ended June 30, Six Months Ended June 30, 2019 2018 2019 2018 Revenue ACI On Premise $ 125,119 $ 121,395 $ 221,126 $ 226,425 ACI On Demand 172,499 113,600 282,347 217,880 Total revenue $ 297,618 $ 234,995 $ 503,473 $ 444,305 Segment Adjusted EBITDA ACI On Premise $ 57,069 $ 54,760 $ 85,337 $ 93,658 ACI On Demand 17,340 (3,364 ) 17,078 (7,597 ) Depreciation and amortization (29,778 ) (24,351 ) (54,630 ) (49,344 ) Stock-based compensation expense (14,372 ) (7,705 ) (20,957 ) (14,067 ) Corporate and unallocated expenses (36,141 ) (21,498 ) (60,803 ) (41,512 ) Interest, net (12,326 ) (6,975 ) (20,907 ) (13,596 ) Other, net 1,402 (1,677 ) (510 ) (1,732 ) Loss before income taxes $ (16,806 ) $ (10,810 ) $ (55,392 ) $ (34,190 ) Depreciation and amortization ACI On Premise $ 3,019 $ 2,849 $ 6,049 $ 5,824 ACI On Demand 8,489 7,826 16,051 15,562 Corporate 18,270 13,676 32,530 27,958 Total depreciation and amortization $ 29,778 $ 24,351 $ 54,630 $ 49,344 Stock-based compensation expense ACI On Premise $ 2,051 $ 1,838 $ 4,007 $ 3,305 ACI On Demand 2,214 1,834 4,165 3,297 Corporate 10,107 4,033 12,785 7,465 Total stock-based compensation expense $ 14,372 $ 7,705 $ 20,957 $ 14,067</t>
  </si>
  <si>
    <t>Schedule of Revenue by Primary Geographic Markets and Primary Solution Categories</t>
  </si>
  <si>
    <t>The following is revenue by primary geographic market and primary solution category for the Company’s reportable segments (in thousands): Three Months Ended June 30, 2019 Three Months Ended June 30, 2018 ACI ACI Total ACI ACI Total Primary Geographic Markets Americas - United States $ 35,696 $ 155,825 $ 191,521 $ 25,394 $ 97,825 $ 123,219 Americas - Other 12,413 2,107 14,520 11,776 2,348 14,124 EMEA 52,155 12,492 64,647 62,489 12,425 74,914 Asia Pacific 24,855 2,075 26,930 21,736 1,002 22,738 Total $ 125,119 $ 172,499 $ 297,618 $ 121,395 $ 113,600 $ 234,995 Primary Solution Categories Bill Payments $ — $ 125,339 $ 125,339 $ — $ 74,371 $ 74,371 Digital Channels 9,444 18,011 27,455 8,917 10,310 19,227 Merchant Payments 7,637 17,942 25,579 5,308 15,411 20,719 Payments Intelligence 6,504 8,874 15,378 7,974 10,247 18,221 Real-Time Payments 21,809 907 22,716 15,741 484 16,225 Retail Payments 79,725 1,426 81,151 83,455 2,777 86,232 Total $ 125,119 $ 172,499 $ 297,618 $ 121,395 $ 113,600 $ 234,995 Six Months Ended June 30, 2019 Six Months Ended June 30, 2018 ACI ACI Total ACI ACI Total Primary Geographic Markets Americas - United States $ 62,118 $ 248,861 $ 310,979 $ 56,258 $ 186,770 $ 243,028 Americas - Other 23,358 4,850 28,208 28,560 4,668 33,228 EMEA 94,606 24,560 119,166 101,175 24,434 125,609 Asia Pacific 41,044 4,076 45,120 40,432 2,008 42,440 Total $ 221,126 $ 282,347 $ 503,473 $ 226,425 $ 217,880 $ 444,305 Primary Solution Categories Bill Payments $ — $ 194,306 $ 194,306 $ — $ 140,539 $ 140,539 Digital Channels 18,169 27,799 45,968 20,280 20,954 41,234 Merchant Payments 12,659 37,281 49,940 10,383 28,957 39,340 Payments Intelligence 13,541 17,855 31,396 18,329 20,870 39,199 Real-Time Payments 36,524 1,525 38,049 29,382 934 30,316 Retail Payments 140,233 3,581 143,814 148,051 5,626 153,677 Total $ 221,126 $ 282,347 $ 503,473 $ 226,425 $ 217,880 $ 444,305</t>
  </si>
  <si>
    <t>Schedule of Long-lived Assets by Geographic Location</t>
  </si>
  <si>
    <t>The following is the Company’s long-lived assets by geographic location (in thousands): June 30, December 31, Long-lived Assets United States $ 1,538,730 $ 811,435 Other 726,038 717,495 Total $ 2,264,768 $ 1,528,930</t>
  </si>
  <si>
    <t>Leases (Tables)</t>
  </si>
  <si>
    <t>Summary of Components of Lease Cost</t>
  </si>
  <si>
    <t>The components of lease cost are as follows (in thousands): Three Months Ended Six Months Ended Operating lease cost $ 4,287 $ 8,323 Variable lease cost 760 1,746 Sublease income (141 ) (280 ) Total lease cost $ 4,906 $ 9,789</t>
  </si>
  <si>
    <t>Summary of Supplemental Cash Flow Information</t>
  </si>
  <si>
    <t>Supplemental cash flow information related to leases is as follows (in thousands): Three Months Ended Six Months Ended Cash paid for amounts included in the measurement of lease liabilities: Operating cash flows from operating leases $ 4,849 $ 10,260 Right-of-use assets obtained in exchange for new lease obligations: Operating leases $ 4,984 $ 6,202</t>
  </si>
  <si>
    <t>Summary of Supplemental Balance Sheet Information</t>
  </si>
  <si>
    <t>Supplemental balance sheet information related to leases is as follows (in thousands, except lease term and discount rate): June 30, Assets: Operating lease right-of-use assets $ 62,316 Liabilities: Other current liabilities $ 15,193 Operating lease liabilities 50,550 Total operating lease liabilities $ 65,743 Weighted average remaining operating lease term (years) 6.78 Weighted average operating lease discount rate 4.07 %</t>
  </si>
  <si>
    <t>Schedule of Maturities on Lease Liabilities</t>
  </si>
  <si>
    <t>Maturities on lease liabilities as of June 30, 2019 , are as follows (in thousands): Fiscal Year Ending December 31, Remainder of 2019 $ 8,605 2020 16,547 2021 11,956 2022 9,130 2023 7,474 Thereafter 21,554 Total lease payments 75,266 Less: imputed interest 9,523 Total lease liability $ 65,743</t>
  </si>
  <si>
    <t>Schedule of Future Payments Under Operating Lease Agreements</t>
  </si>
  <si>
    <t>Future payments under operating lease agreements accounted for under ASC 840, Leases, as of December 31, 2018, were as follows (in thousands): Fiscal Year Ending December 31, 2019 $ 16,925 2020 14,212 2021 10,538 2022 8,178 2023 6,529 Thereafter 21,196 Total minimum lease payments $ 77,578</t>
  </si>
  <si>
    <t>Condensed Consolidated Financial Statements - Additional Information (Details) - USD ($) $ in Thousands</t>
  </si>
  <si>
    <t>Jan. 01, 2019</t>
  </si>
  <si>
    <t>Condensed Financial Statements, Captions [Line Items]</t>
  </si>
  <si>
    <t>Amount of off balance sheet settlement funds</t>
  </si>
  <si>
    <t>Right-of-use assets</t>
  </si>
  <si>
    <t>Operating lease liability</t>
  </si>
  <si>
    <t>Accounting Standards Update 2016-02</t>
  </si>
  <si>
    <t>Level 2 | Senior Notes | 5.750% Senior Notes due 2026</t>
  </si>
  <si>
    <t>Stated interest rate (percentage)</t>
  </si>
  <si>
    <t>5.75%</t>
  </si>
  <si>
    <t>Fair value of long-term debt</t>
  </si>
  <si>
    <t>Prior Period Adjustment</t>
  </si>
  <si>
    <t>Condensed Consolidated Financial Statements - Summary of Other Current Liabilities (Details) - USD ($) $ in Thousands</t>
  </si>
  <si>
    <t>Other Current Liabilities</t>
  </si>
  <si>
    <t>Vendor financed licenses</t>
  </si>
  <si>
    <t>Accrued interest</t>
  </si>
  <si>
    <t>Royalties payable</t>
  </si>
  <si>
    <t>Total other current liabilities</t>
  </si>
  <si>
    <t>Condensed Consolidated Financial Statements - Summary of Changes in the Carrying Amount of Goodwill (Details) - USD ($) $ in Thousands</t>
  </si>
  <si>
    <t>Goodwill [Line Items]</t>
  </si>
  <si>
    <t>Goodwill, gross amount prior to period</t>
  </si>
  <si>
    <t>Goodwill, total impairment prior to period</t>
  </si>
  <si>
    <t>Goodwill [Roll Forward]</t>
  </si>
  <si>
    <t>Goodwill, beginning of period</t>
  </si>
  <si>
    <t>Goodwill from acquisitions</t>
  </si>
  <si>
    <t>Goodwill, end of period</t>
  </si>
  <si>
    <t>ACI On Demand</t>
  </si>
  <si>
    <t>ACI On Premise</t>
  </si>
  <si>
    <t>Revenue - Additional Information (Details) $ in Millions</t>
  </si>
  <si>
    <t>Jun. 30, 2019USD ($)</t>
  </si>
  <si>
    <t>Revenue allocated to remaining performance obligations</t>
  </si>
  <si>
    <t>Revenue allocated to remaining performance obligations, percentage to be recognized over the next 12 months</t>
  </si>
  <si>
    <t>45.00%</t>
  </si>
  <si>
    <t>Revenue - Summary of Total Receivables (Details) - USD ($) $ in Thousands</t>
  </si>
  <si>
    <t>Billed receivables</t>
  </si>
  <si>
    <t>Allowance for doubtful accounts</t>
  </si>
  <si>
    <t>Billed receivables, net</t>
  </si>
  <si>
    <t>Accrued receivables</t>
  </si>
  <si>
    <t>Significant financing component</t>
  </si>
  <si>
    <t>Total accrued receivables, net</t>
  </si>
  <si>
    <t>Less: current accrued receivables</t>
  </si>
  <si>
    <t>Less: current significant financing component</t>
  </si>
  <si>
    <t>Total long-term accrued receivables, net</t>
  </si>
  <si>
    <t>Total receivables, net</t>
  </si>
  <si>
    <t>Revenue - Summary of Changes in Deferred Revenue (Details) $ in Thousands</t>
  </si>
  <si>
    <t>Change in Contract with Customer, Liability [Roll Forward]</t>
  </si>
  <si>
    <t>Deferred revenue, beginning balance</t>
  </si>
  <si>
    <t>Deferral of revenue</t>
  </si>
  <si>
    <t>Recognition of deferred revenue</t>
  </si>
  <si>
    <t>Foreign currency translation</t>
  </si>
  <si>
    <t>Deferred revenue, ending balance</t>
  </si>
  <si>
    <t>Acquisition - Additional Information (Details) customer in Thousands</t>
  </si>
  <si>
    <t>May 09, 2019USD ($)customer</t>
  </si>
  <si>
    <t>Apr. 05, 2019USD ($)</t>
  </si>
  <si>
    <t>Revolving Credit Facility | Credit Agreement</t>
  </si>
  <si>
    <t>Business Acquisition [Line Items]</t>
  </si>
  <si>
    <t>Line of credit, carrying amount</t>
  </si>
  <si>
    <t>SpeedPay</t>
  </si>
  <si>
    <t>Acquisition purchase price</t>
  </si>
  <si>
    <t>Acquisition-related costs</t>
  </si>
  <si>
    <t>Acquisition-related revenue</t>
  </si>
  <si>
    <t>Acquisition-related operating income</t>
  </si>
  <si>
    <t>SpeedPay | Bank of America | Delayed Draw Term Loan | Credit Agreement</t>
  </si>
  <si>
    <t>Debt instrument, face amount</t>
  </si>
  <si>
    <t>SpeedPay | Bank of America | Revolving Credit Facility | Credit Agreement</t>
  </si>
  <si>
    <t>SpeedPay | U.S.</t>
  </si>
  <si>
    <t>Number of customers | customer</t>
  </si>
  <si>
    <t>Acquisition - Schedule of Recognized Identified Assets Acquired and Liabilities Assumed (Details) - USD ($) $ in Thousands</t>
  </si>
  <si>
    <t>Noncurrent assets:</t>
  </si>
  <si>
    <t>Current assets:</t>
  </si>
  <si>
    <t>Receivables, net of allowances</t>
  </si>
  <si>
    <t>Total current assets acquired</t>
  </si>
  <si>
    <t>Total assets acquired</t>
  </si>
  <si>
    <t>Current liabilities:</t>
  </si>
  <si>
    <t>Total current liabilities acquired</t>
  </si>
  <si>
    <t>Noncurrent liabilities:</t>
  </si>
  <si>
    <t>Total liabilities acquired</t>
  </si>
  <si>
    <t>Net assets acquired</t>
  </si>
  <si>
    <t>SpeedPay | Software</t>
  </si>
  <si>
    <t>Finite-lived intangible assets</t>
  </si>
  <si>
    <t>Weighted Average Useful Lives</t>
  </si>
  <si>
    <t>7 years</t>
  </si>
  <si>
    <t>SpeedPay | Customer relationships</t>
  </si>
  <si>
    <t>15 years</t>
  </si>
  <si>
    <t>SpeedPay | Trademarks</t>
  </si>
  <si>
    <t>5 years</t>
  </si>
  <si>
    <t>Acquisition - Summary of Unaudited Pro Forma Financial Information (Details) - SpeedPay - USD ($) $ / shares in Units, $ in Thousands</t>
  </si>
  <si>
    <t>Pro forma revenue</t>
  </si>
  <si>
    <t>Pro forma net income (loss)</t>
  </si>
  <si>
    <t>Pro forma income (loss) per share:</t>
  </si>
  <si>
    <t>Basic (in USD per share)</t>
  </si>
  <si>
    <t>Diluted (in USD per share)</t>
  </si>
  <si>
    <t>Debt - Additional Information (Details)</t>
  </si>
  <si>
    <t>Jun. 30, 2018USD ($)</t>
  </si>
  <si>
    <t>Apr. 29, 2019USD ($)</t>
  </si>
  <si>
    <t>Aug. 21, 2018USD ($)</t>
  </si>
  <si>
    <t>Feb. 24, 2017</t>
  </si>
  <si>
    <t>Debt Instrument [Line Items]</t>
  </si>
  <si>
    <t>Long-term debt, amount outstanding</t>
  </si>
  <si>
    <t>Credit Agreement</t>
  </si>
  <si>
    <t>Effective interest rate (percentage)</t>
  </si>
  <si>
    <t>4.65%</t>
  </si>
  <si>
    <t>Credit Agreement | Maximum</t>
  </si>
  <si>
    <t>Consolidated total net leverage ratio</t>
  </si>
  <si>
    <t>Credit Agreement | Parent Company and Domestic Subsidiaries</t>
  </si>
  <si>
    <t>Percentage of capital stock pledged as collateral</t>
  </si>
  <si>
    <t>100.00%</t>
  </si>
  <si>
    <t>Credit Agreement | Foreign Subsidiaries</t>
  </si>
  <si>
    <t>65.00%</t>
  </si>
  <si>
    <t>Credit Agreement | Base Rate | Option (a)</t>
  </si>
  <si>
    <t>Debt instrument, description of variable rate basis</t>
  </si>
  <si>
    <t>base rate determined by reference to the highest of (1) the annual interest rate publicly announced by the administrative agent as its Prime Rate, (2) the federal funds effective rate plus 1/2 of 1%, or (3) a London Interbank Offered Rate (“LIBOR”) rate determined by reference to the costs of funds for U.S. dollar deposits for a one-month interest period, adjusted for certain additional costs, plus 1%</t>
  </si>
  <si>
    <t>Credit Agreement | Base Rate | Option (a) | Minimum</t>
  </si>
  <si>
    <t>Debt instrument, basis spread on variable rate</t>
  </si>
  <si>
    <t>0.25%</t>
  </si>
  <si>
    <t>Credit Agreement | Base Rate | Option (a) | Maximum</t>
  </si>
  <si>
    <t>1.25%</t>
  </si>
  <si>
    <t>Credit Agreement | Federal Funds Effective Swap Rate | Option (a)</t>
  </si>
  <si>
    <t>0.50%</t>
  </si>
  <si>
    <t>Credit Agreement | LIBOR | Option (a)</t>
  </si>
  <si>
    <t>1.00%</t>
  </si>
  <si>
    <t>Credit Agreement | LIBOR | Option (b)</t>
  </si>
  <si>
    <t>LIBOR rate determined by reference to the costs of funds for U.S. dollar deposits for the interest period relevant to such borrowings, adjusted for certain additional costs, plus an applicable margin</t>
  </si>
  <si>
    <t>Credit Agreement | LIBOR | Option (b) | Minimum</t>
  </si>
  <si>
    <t>Credit Agreement | LIBOR | Option (b) | Maximum</t>
  </si>
  <si>
    <t>2.25%</t>
  </si>
  <si>
    <t>Line of credit, amount outstanding</t>
  </si>
  <si>
    <t>Unused borrowings</t>
  </si>
  <si>
    <t>Credit facility, maximum borrowing capacity</t>
  </si>
  <si>
    <t>Debt instrument, term</t>
  </si>
  <si>
    <t>Term Loans | Credit Agreement</t>
  </si>
  <si>
    <t>Term Loans | Credit Agreement | Maximum</t>
  </si>
  <si>
    <t>Consolidated senior secured net leverage ratio</t>
  </si>
  <si>
    <t>Initial Term Loan | Credit Agreement</t>
  </si>
  <si>
    <t>Delayed Draw Term Loan | Credit Agreement</t>
  </si>
  <si>
    <t>Senior Notes | 5.750% Senior Notes, due August 2026</t>
  </si>
  <si>
    <t>Issue price percentage of senior notes of the principal amount</t>
  </si>
  <si>
    <t>Line of Credit | Overdraft Facility</t>
  </si>
  <si>
    <t>Amount outstanding on overdraft facility</t>
  </si>
  <si>
    <t>Line of Credit | Overdraft Facility | LIBOR</t>
  </si>
  <si>
    <t>0.875%</t>
  </si>
  <si>
    <t>Other | Multi-year License Agreement</t>
  </si>
  <si>
    <t>Other long-term debt, multi-year license agreements entered into during the period</t>
  </si>
  <si>
    <t>Other long-term debt, amount outstanding</t>
  </si>
  <si>
    <t>Other | Multi-year License Agreement | Other Current Liabilities</t>
  </si>
  <si>
    <t>Other long-term debt, current</t>
  </si>
  <si>
    <t>Other | Multi-year License Agreement | Other Noncurrent Liabilities</t>
  </si>
  <si>
    <t>Other long-term debt, noncurrent</t>
  </si>
  <si>
    <t>Debt - Schedule of Maturities on Long-Term Debt Outstanding (Details) $ in Thousands</t>
  </si>
  <si>
    <t>Remainder of 2019</t>
  </si>
  <si>
    <t>2020</t>
  </si>
  <si>
    <t>2021</t>
  </si>
  <si>
    <t>2022</t>
  </si>
  <si>
    <t>2023</t>
  </si>
  <si>
    <t>Thereafter</t>
  </si>
  <si>
    <t>Debt - Summary of Total Debt (Details) - USD ($) $ in Thousands</t>
  </si>
  <si>
    <t>Debt issuance costs</t>
  </si>
  <si>
    <t>Total debt</t>
  </si>
  <si>
    <t>Less: current portion of term loans</t>
  </si>
  <si>
    <t>Less: current portion of debt issuance costs</t>
  </si>
  <si>
    <t>Total long-term debt</t>
  </si>
  <si>
    <t>Term Loans</t>
  </si>
  <si>
    <t>Line of Credit | Revolving Credit Facility</t>
  </si>
  <si>
    <t>Stock-Based Compensation Plans - Additional Information (Details) - USD ($) $ / shares in Units, $ in Thousands</t>
  </si>
  <si>
    <t>Stock-based compensation expense, tax benefits</t>
  </si>
  <si>
    <t>Stock Options</t>
  </si>
  <si>
    <t>Incentive plan, weighted average grant date fair value of stock options granted (in dollars per share)</t>
  </si>
  <si>
    <t>Incentive plan, total intrinsic value of stock options exercised</t>
  </si>
  <si>
    <t>Unrecognized compensation costs</t>
  </si>
  <si>
    <t>Unrecognized compensation costs, weighted average recognition period</t>
  </si>
  <si>
    <t>8 months 12 days</t>
  </si>
  <si>
    <t>Stock-based compensation expense, additional expense due to changes in expected attainment rates</t>
  </si>
  <si>
    <t>Number of shares vested</t>
  </si>
  <si>
    <t>Shares withheld to pay employees' portion of minimum payroll withholding taxes</t>
  </si>
  <si>
    <t>2 years 1 month 6 days</t>
  </si>
  <si>
    <t>1 year 9 months 18 days</t>
  </si>
  <si>
    <t>Employee Stock Purchase Plan 2017</t>
  </si>
  <si>
    <t>Shares issued under ESPP</t>
  </si>
  <si>
    <t>Stock-Based Compensation Plans - Summary of Stock Option Activity (Details)</t>
  </si>
  <si>
    <t>Jun. 30, 2019USD ($)$ / sharesshares</t>
  </si>
  <si>
    <t>Number of Shares</t>
  </si>
  <si>
    <t>Outstanding, beginning balance (in shares) | shares</t>
  </si>
  <si>
    <t>Exercised (in shares) | shares</t>
  </si>
  <si>
    <t>Forfeited (in shares) | shares</t>
  </si>
  <si>
    <t>Outstanding, ending balance (in shares) | shares</t>
  </si>
  <si>
    <t>Exercisable, ending balance (in shares) | shares</t>
  </si>
  <si>
    <t>Weighted Average Exercise Price</t>
  </si>
  <si>
    <t>Beginning balance (in dollars per share) | $ / shares</t>
  </si>
  <si>
    <t>Exercised (in dollars per share) | $ / shares</t>
  </si>
  <si>
    <t>Forfeited (in dollars per share) | $ / shares</t>
  </si>
  <si>
    <t>Ending balance (in dollars per share) | $ / shares</t>
  </si>
  <si>
    <t>Weighted average exercise price, exercisable, ending balance (in dollars per share) | $ / shares</t>
  </si>
  <si>
    <t>Weighted Average Remaining Contractual Term (Years)</t>
  </si>
  <si>
    <t>Weighted average remaining contractual term, outstanding, end of period (in years)</t>
  </si>
  <si>
    <t>5 years 9 months 7 days</t>
  </si>
  <si>
    <t>Weighted average remaining contractual term, exercisable, end of period (in years)</t>
  </si>
  <si>
    <t>5 years 6 months 14 days</t>
  </si>
  <si>
    <t>Aggregate Intrinsic Value of In-the-Money Options</t>
  </si>
  <si>
    <t>Aggregate intrinsic value of in-the-money options, outstanding, end of period | $</t>
  </si>
  <si>
    <t>Aggregate intrinsic value of in-the-money options, exercisable, end of period | $</t>
  </si>
  <si>
    <t>Stock-Based Compensation Plans - Summary of Grant Date Fair Value Weighted Average Assumptions (Details) - Black-Scholes Option-Pricing Model - Stock Option</t>
  </si>
  <si>
    <t>Expected life (years)</t>
  </si>
  <si>
    <t>5 years 7 months 6 days</t>
  </si>
  <si>
    <t>Risk-free interest rate</t>
  </si>
  <si>
    <t>2.70%</t>
  </si>
  <si>
    <t>Expected volatility</t>
  </si>
  <si>
    <t>26.40%</t>
  </si>
  <si>
    <t>Expected dividend yield</t>
  </si>
  <si>
    <t>0.00%</t>
  </si>
  <si>
    <t>Stock-Based Compensation Plans - Summary of Nonvested LTIP Performance Shares (Details) - LTIP Performance Shares</t>
  </si>
  <si>
    <t>Jun. 30, 2019$ / sharesshares</t>
  </si>
  <si>
    <t>Number of Shares at Expected Attainment</t>
  </si>
  <si>
    <t>Nonvested, beginning balance (in shares) | shares</t>
  </si>
  <si>
    <t>Change in attainment (in shares) | shares</t>
  </si>
  <si>
    <t>Nonvested, ending balance (in shares) | shares</t>
  </si>
  <si>
    <t>Weighted Average Grant Date Fair Value</t>
  </si>
  <si>
    <t>Nonvested, beginning balance (in dollars per share) | $ / shares</t>
  </si>
  <si>
    <t>Change in attainment (in dollars per share) | $ / shares</t>
  </si>
  <si>
    <t>Nonvested, ending balance (in dollars per share) | $ / shares</t>
  </si>
  <si>
    <t>Stock-Based Compensation Plans - Summary of Nonvested RSAs (Details) - Restricted Share Awards (RSAs)</t>
  </si>
  <si>
    <t>Vested (in shares) | shares</t>
  </si>
  <si>
    <t>Vested (in dollars per share) | $ / shares</t>
  </si>
  <si>
    <t>Stock-Based Compensation Plans - Summary of Nonvested TSRs (Details) - Total Shareholder Return Awards (TSRs)</t>
  </si>
  <si>
    <t>Granted (in shares) | shares</t>
  </si>
  <si>
    <t>Granted (in dollars per share) | $ / shares</t>
  </si>
  <si>
    <t>Stock-Based Compensation Plans - Summary of Grant Date Fair Value Weighted Average Assumptions - TSRs (Details) - Total Shareholder Return Awards (TSRs) - Monte Carlo Simulation Model</t>
  </si>
  <si>
    <t>2 years 9 months 18 days</t>
  </si>
  <si>
    <t>2 years 10 months 24 days</t>
  </si>
  <si>
    <t>2.50%</t>
  </si>
  <si>
    <t>2.40%</t>
  </si>
  <si>
    <t>29.30%</t>
  </si>
  <si>
    <t>28.00%</t>
  </si>
  <si>
    <t>Stock-Based Compensation Plans - Summary of Nonvested RSUs (Details) - Restricted Share Units (RSUs)</t>
  </si>
  <si>
    <t>Software and Other Intangible Assets - Additional Information (Details) - USD ($) $ in Thousands</t>
  </si>
  <si>
    <t>Finite-Lived Intangible Assets [Line Items]</t>
  </si>
  <si>
    <t>Software, accumulated amortization</t>
  </si>
  <si>
    <t>Other intangible assets amortization expense</t>
  </si>
  <si>
    <t>Software for Resale</t>
  </si>
  <si>
    <t>Software, amortization expense</t>
  </si>
  <si>
    <t>Software for Internal Use</t>
  </si>
  <si>
    <t>Minimum | Software for Resale</t>
  </si>
  <si>
    <t>Finite-lived intangible asset, useful life (in years)</t>
  </si>
  <si>
    <t>3 years</t>
  </si>
  <si>
    <t>Minimum | Software for Internal Use</t>
  </si>
  <si>
    <t>Maximum | Software for Resale</t>
  </si>
  <si>
    <t>10 years</t>
  </si>
  <si>
    <t>Maximum | Software for Internal Use</t>
  </si>
  <si>
    <t>Software and Other Intangible Assets - Summary of Carrying Amount and Accumulated Amortization of Other Intangible Assets (Details) - USD ($) $ in Thousands</t>
  </si>
  <si>
    <t>Gross Carrying Amount</t>
  </si>
  <si>
    <t>Accumulated Amortization</t>
  </si>
  <si>
    <t>Customer relationships</t>
  </si>
  <si>
    <t>Trademarks and tradenames</t>
  </si>
  <si>
    <t>Software and Other Intangible Assets - Schedule of Estimated Amortization Expense for Future Fiscal Years Based on Capitalized Intangible Assets (Details) - USD ($) $ in Thousands</t>
  </si>
  <si>
    <t>Software</t>
  </si>
  <si>
    <t>Other Intangible Assets</t>
  </si>
  <si>
    <t>Corporate Restructuring and Other Organizational Changes - Additional Information (Details) - USD ($) $ in Thousands</t>
  </si>
  <si>
    <t>Restructuring Cost and Reserve [Line Items]</t>
  </si>
  <si>
    <t>Restructuring charges</t>
  </si>
  <si>
    <t>Operating Lease Liabilities</t>
  </si>
  <si>
    <t>Corporate Restructuring and Other Organizational Changes - Summary of Facility Closures Liability (Details) $ in Thousands</t>
  </si>
  <si>
    <t>Restructuring Reserve [Roll Forward]</t>
  </si>
  <si>
    <t>Beginning balance</t>
  </si>
  <si>
    <t>Amounts paid during the period</t>
  </si>
  <si>
    <t>Ending balance</t>
  </si>
  <si>
    <t>Common Stock and Treasury Stock - Additional Information (Details) - USD ($)</t>
  </si>
  <si>
    <t>Feb. 28, 2018</t>
  </si>
  <si>
    <t>Stock repurchase program, amount approved for repurchase</t>
  </si>
  <si>
    <t>Stock repurchase program, shares repurchased, shares</t>
  </si>
  <si>
    <t>Stock repurchase program, shares repurchased, value</t>
  </si>
  <si>
    <t>Stock repurchase program, maximum remaining amount authorized for purchase</t>
  </si>
  <si>
    <t>Earnings (Loss) Per Share - Additional Information (Details) - shares</t>
  </si>
  <si>
    <t>Antidilutive securities excluded from earnings (loss) per share, options to purchase shares, RSAs, RSUs, and contingently issuable shares</t>
  </si>
  <si>
    <t>Common stock outstanding</t>
  </si>
  <si>
    <t>Earnings (Loss) Per Share - Reconciliation of Weighted Average Share Amounts Used to Compute Basic and Diluted Earnings (Loss) Per Share (Details) - shares shares in Thousands</t>
  </si>
  <si>
    <t>Weighted average shares outstanding:</t>
  </si>
  <si>
    <t>Basic weighted average shares outstanding (in shares)</t>
  </si>
  <si>
    <t>Add: Dilutive effect of stock options and RSUs (in shares)</t>
  </si>
  <si>
    <t>Diluted weighted average shares outstanding (in shares)</t>
  </si>
  <si>
    <t>Other, Net - Additional Information (Details) - USD ($) $ in Millions</t>
  </si>
  <si>
    <t>Foreign currency transaction gains (losses)</t>
  </si>
  <si>
    <t>Segment Information - Selected Financial Data (Details) - USD ($) $ in Thousands</t>
  </si>
  <si>
    <t>Segment Reporting Information [Line Items]</t>
  </si>
  <si>
    <t>Corporate and unallocated expenses</t>
  </si>
  <si>
    <t>Interest, net</t>
  </si>
  <si>
    <t>Operating Segments | ACI On Premise</t>
  </si>
  <si>
    <t>Segment Adjusted EBITDA</t>
  </si>
  <si>
    <t>Operating Segments | ACI On Demand</t>
  </si>
  <si>
    <t>Corporate and Other</t>
  </si>
  <si>
    <t>Segment Information - Selected Financial Data, Revenues and Long lived Assets (Details) - USD ($) $ in Thousands</t>
  </si>
  <si>
    <t>Revenues from External Customers and Long-Lived Assets [Line Items]</t>
  </si>
  <si>
    <t>Long-lived assets</t>
  </si>
  <si>
    <t>Bill Payments</t>
  </si>
  <si>
    <t>Digital Channels</t>
  </si>
  <si>
    <t>Merchant Payments</t>
  </si>
  <si>
    <t>Payments Intelligence</t>
  </si>
  <si>
    <t>Real-Time Payments</t>
  </si>
  <si>
    <t>Retail Payments</t>
  </si>
  <si>
    <t>Americas - United States</t>
  </si>
  <si>
    <t>Americas - Other</t>
  </si>
  <si>
    <t>EMEA</t>
  </si>
  <si>
    <t>Asia Pacific</t>
  </si>
  <si>
    <t>Other [Member]</t>
  </si>
  <si>
    <t>Operating Segments | ACI On Premise | Bill Payments</t>
  </si>
  <si>
    <t>Operating Segments | ACI On Premise | Digital Channels</t>
  </si>
  <si>
    <t>Operating Segments | ACI On Premise | Merchant Payments</t>
  </si>
  <si>
    <t>Operating Segments | ACI On Premise | Payments Intelligence</t>
  </si>
  <si>
    <t>Operating Segments | ACI On Premise | Real-Time Payments</t>
  </si>
  <si>
    <t>Operating Segments | ACI On Premise | Retail Payments</t>
  </si>
  <si>
    <t>Operating Segments | ACI On Demand | Bill Payments</t>
  </si>
  <si>
    <t>Operating Segments | ACI On Demand | Digital Channels</t>
  </si>
  <si>
    <t>Operating Segments | ACI On Demand | Merchant Payments</t>
  </si>
  <si>
    <t>Operating Segments | ACI On Demand | Payments Intelligence</t>
  </si>
  <si>
    <t>Operating Segments | ACI On Demand | Real-Time Payments</t>
  </si>
  <si>
    <t>Operating Segments | ACI On Demand | Retail Payments</t>
  </si>
  <si>
    <t>Operating Segments | Americas - United States | ACI On Premise</t>
  </si>
  <si>
    <t>Operating Segments | Americas - United States | ACI On Demand</t>
  </si>
  <si>
    <t>Operating Segments | Americas - Other | ACI On Premise</t>
  </si>
  <si>
    <t>Operating Segments | Americas - Other | ACI On Demand</t>
  </si>
  <si>
    <t>Operating Segments | EMEA | ACI On Premise</t>
  </si>
  <si>
    <t>Operating Segments | EMEA | ACI On Demand</t>
  </si>
  <si>
    <t>Operating Segments | Asia Pacific | ACI On Premise</t>
  </si>
  <si>
    <t>Operating Segments | Asia Pacific | ACI On Demand</t>
  </si>
  <si>
    <t>Income Taxes - Additional Information (Details) - USD ($) $ in Millions</t>
  </si>
  <si>
    <t>Effective tax rate</t>
  </si>
  <si>
    <t>134.00%</t>
  </si>
  <si>
    <t>(35.00%)</t>
  </si>
  <si>
    <t>63.00%</t>
  </si>
  <si>
    <t>Earnings of foreign entities</t>
  </si>
  <si>
    <t>Decrease in valuation allowance, non-cash benefit to income tax expense</t>
  </si>
  <si>
    <t>Unrecognized tax benefit for uncertain tax positions</t>
  </si>
  <si>
    <t>Liabilities for interest and penalties, excluded from unrecognized tax benefits for uncertain tax positions</t>
  </si>
  <si>
    <t>Decrease in unrecognized tax benefits due to the settlement of various audits and expiration of statutes of limitations</t>
  </si>
  <si>
    <t>Leases - Additional Information (Details) $ in Millions</t>
  </si>
  <si>
    <t>Lessee, Lease, Description [Line Items]</t>
  </si>
  <si>
    <t>Operating leases not yet commenced, office facilities, amount</t>
  </si>
  <si>
    <t>Minimum</t>
  </si>
  <si>
    <t>Operating leases not yet commenced, term of contract (in years)</t>
  </si>
  <si>
    <t>Maximum</t>
  </si>
  <si>
    <t>Lessee, operating lease, option to extend</t>
  </si>
  <si>
    <t>25 years</t>
  </si>
  <si>
    <t>Leases - Summary of Components of Lease Cost (Details) - USD ($) $ in Thousands</t>
  </si>
  <si>
    <t>Operating lease cost</t>
  </si>
  <si>
    <t>Variable lease cost</t>
  </si>
  <si>
    <t>Sublease income</t>
  </si>
  <si>
    <t>Total lease cost</t>
  </si>
  <si>
    <t>Leases - Summary of Supplemental Cash Flow Information related to Leases (Details) - USD ($) $ in Thousands</t>
  </si>
  <si>
    <t>Cash paid for amounts included in the measurement of lease liabilities:</t>
  </si>
  <si>
    <t>Operating cash flows from operating leases</t>
  </si>
  <si>
    <t>Right-of-use assets obtained in exchange for new lease obligations:</t>
  </si>
  <si>
    <t>Operating leases</t>
  </si>
  <si>
    <t>Leases - Summary of Supplemental Balance Sheet Information related to Leases (Details) - USD ($) $ in Thousands</t>
  </si>
  <si>
    <t>Assets:</t>
  </si>
  <si>
    <t>Liabilities:</t>
  </si>
  <si>
    <t>Total operating lease liabilities</t>
  </si>
  <si>
    <t>Weighted average remaining operating lease term (years)</t>
  </si>
  <si>
    <t>6 years 9 months 10 days</t>
  </si>
  <si>
    <t>Weighted average operating lease discount rate</t>
  </si>
  <si>
    <t>4.07%</t>
  </si>
  <si>
    <t>Leases - Schedule of Maturities on Lease Liabilities (Details) $ in Thousands</t>
  </si>
  <si>
    <t>Total lease payments</t>
  </si>
  <si>
    <t>Less: imputed interest</t>
  </si>
  <si>
    <t>Total lease liability</t>
  </si>
  <si>
    <t>Leases - Schedule of Future Payments Under Operating Lease Agreements (Details) $ in Thousands</t>
  </si>
  <si>
    <t>Dec. 31, 2018USD ($)</t>
  </si>
  <si>
    <t>Operating Leases</t>
  </si>
  <si>
    <t>Total minimum lease payments</t>
  </si>
  <si>
    <t>Subsequent Event - Additional Information (Details) - Subsequent Event - India payment technology and services company $ in Millions</t>
  </si>
  <si>
    <t>Jul. 23, 2019USD ($)</t>
  </si>
  <si>
    <t>Subsequent Event [Line Items]</t>
  </si>
  <si>
    <t>Payments to acquire investment interest</t>
  </si>
  <si>
    <t>Percentage of voting interests acquired</t>
  </si>
  <si>
    <t>3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16714472</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39396</v>
      </c>
      <c r="C3" s="6" t="n">
        <v>148502</v>
      </c>
    </row>
    <row r="4" spans="1:3">
      <c r="A4" s="4" t="s">
        <v>64</v>
      </c>
      <c r="B4" s="5" t="n">
        <v>286393</v>
      </c>
      <c r="C4" s="5" t="n">
        <v>348182</v>
      </c>
    </row>
    <row r="5" spans="1:3">
      <c r="A5" s="4" t="s">
        <v>65</v>
      </c>
      <c r="B5" s="5" t="n">
        <v>613290</v>
      </c>
      <c r="C5" s="5" t="n">
        <v>32256</v>
      </c>
    </row>
    <row r="6" spans="1:3">
      <c r="A6" s="4" t="s">
        <v>66</v>
      </c>
      <c r="B6" s="5" t="n">
        <v>30645</v>
      </c>
      <c r="C6" s="5" t="n">
        <v>23277</v>
      </c>
    </row>
    <row r="7" spans="1:3">
      <c r="A7" s="4" t="s">
        <v>67</v>
      </c>
      <c r="B7" s="5" t="n">
        <v>52259</v>
      </c>
      <c r="C7" s="5" t="n">
        <v>14260</v>
      </c>
    </row>
    <row r="8" spans="1:3">
      <c r="A8" s="4" t="s">
        <v>68</v>
      </c>
      <c r="B8" s="5" t="n">
        <v>1121983</v>
      </c>
      <c r="C8" s="5" t="n">
        <v>566477</v>
      </c>
    </row>
    <row r="9" spans="1:3">
      <c r="A9" s="3" t="s">
        <v>69</v>
      </c>
    </row>
    <row r="10" spans="1:3">
      <c r="A10" s="4" t="s">
        <v>70</v>
      </c>
      <c r="B10" s="5" t="n">
        <v>177513</v>
      </c>
      <c r="C10" s="5" t="n">
        <v>189010</v>
      </c>
    </row>
    <row r="11" spans="1:3">
      <c r="A11" s="4" t="s">
        <v>71</v>
      </c>
      <c r="B11" s="5" t="n">
        <v>70805</v>
      </c>
      <c r="C11" s="5" t="n">
        <v>72729</v>
      </c>
    </row>
    <row r="12" spans="1:3">
      <c r="A12" s="4" t="s">
        <v>72</v>
      </c>
      <c r="B12" s="5" t="n">
        <v>62316</v>
      </c>
      <c r="C12" s="5" t="n">
        <v>0</v>
      </c>
    </row>
    <row r="13" spans="1:3">
      <c r="A13" s="4" t="s">
        <v>73</v>
      </c>
      <c r="B13" s="5" t="n">
        <v>246314</v>
      </c>
      <c r="C13" s="5" t="n">
        <v>137228</v>
      </c>
    </row>
    <row r="14" spans="1:3">
      <c r="A14" s="4" t="s">
        <v>74</v>
      </c>
      <c r="B14" s="5" t="n">
        <v>1279472</v>
      </c>
      <c r="C14" s="5" t="n">
        <v>909691</v>
      </c>
    </row>
    <row r="15" spans="1:3">
      <c r="A15" s="4" t="s">
        <v>75</v>
      </c>
      <c r="B15" s="5" t="n">
        <v>374908</v>
      </c>
      <c r="C15" s="5" t="n">
        <v>168127</v>
      </c>
    </row>
    <row r="16" spans="1:3">
      <c r="A16" s="4" t="s">
        <v>76</v>
      </c>
      <c r="B16" s="5" t="n">
        <v>63569</v>
      </c>
      <c r="C16" s="5" t="n">
        <v>27048</v>
      </c>
    </row>
    <row r="17" spans="1:3">
      <c r="A17" s="4" t="s">
        <v>77</v>
      </c>
      <c r="B17" s="5" t="n">
        <v>53440</v>
      </c>
      <c r="C17" s="5" t="n">
        <v>52145</v>
      </c>
    </row>
    <row r="18" spans="1:3">
      <c r="A18" s="4" t="s">
        <v>78</v>
      </c>
      <c r="B18" s="5" t="n">
        <v>3450320</v>
      </c>
      <c r="C18" s="5" t="n">
        <v>2122455</v>
      </c>
    </row>
    <row r="19" spans="1:3">
      <c r="A19" s="3" t="s">
        <v>79</v>
      </c>
    </row>
    <row r="20" spans="1:3">
      <c r="A20" s="4" t="s">
        <v>80</v>
      </c>
      <c r="B20" s="5" t="n">
        <v>46975</v>
      </c>
      <c r="C20" s="5" t="n">
        <v>39602</v>
      </c>
    </row>
    <row r="21" spans="1:3">
      <c r="A21" s="4" t="s">
        <v>81</v>
      </c>
      <c r="B21" s="5" t="n">
        <v>589742</v>
      </c>
      <c r="C21" s="5" t="n">
        <v>31605</v>
      </c>
    </row>
    <row r="22" spans="1:3">
      <c r="A22" s="4" t="s">
        <v>82</v>
      </c>
      <c r="B22" s="5" t="n">
        <v>38976</v>
      </c>
      <c r="C22" s="5" t="n">
        <v>38115</v>
      </c>
    </row>
    <row r="23" spans="1:3">
      <c r="A23" s="4" t="s">
        <v>83</v>
      </c>
      <c r="B23" s="5" t="n">
        <v>34089</v>
      </c>
      <c r="C23" s="5" t="n">
        <v>20767</v>
      </c>
    </row>
    <row r="24" spans="1:3">
      <c r="A24" s="4" t="s">
        <v>84</v>
      </c>
      <c r="B24" s="5" t="n">
        <v>79311</v>
      </c>
      <c r="C24" s="5" t="n">
        <v>104843</v>
      </c>
    </row>
    <row r="25" spans="1:3">
      <c r="A25" s="4" t="s">
        <v>85</v>
      </c>
      <c r="B25" s="5" t="n">
        <v>81156</v>
      </c>
      <c r="C25" s="5" t="n">
        <v>61688</v>
      </c>
    </row>
    <row r="26" spans="1:3">
      <c r="A26" s="4" t="s">
        <v>86</v>
      </c>
      <c r="B26" s="5" t="n">
        <v>870249</v>
      </c>
      <c r="C26" s="5" t="n">
        <v>296620</v>
      </c>
    </row>
    <row r="27" spans="1:3">
      <c r="A27" s="3" t="s">
        <v>87</v>
      </c>
    </row>
    <row r="28" spans="1:3">
      <c r="A28" s="4" t="s">
        <v>84</v>
      </c>
      <c r="B28" s="5" t="n">
        <v>59122</v>
      </c>
      <c r="C28" s="5" t="n">
        <v>51292</v>
      </c>
    </row>
    <row r="29" spans="1:3">
      <c r="A29" s="4" t="s">
        <v>88</v>
      </c>
      <c r="B29" s="5" t="n">
        <v>1352096</v>
      </c>
      <c r="C29" s="5" t="n">
        <v>650989</v>
      </c>
    </row>
    <row r="30" spans="1:3">
      <c r="A30" s="4" t="s">
        <v>76</v>
      </c>
      <c r="B30" s="5" t="n">
        <v>23243</v>
      </c>
      <c r="C30" s="5" t="n">
        <v>31715</v>
      </c>
    </row>
    <row r="31" spans="1:3">
      <c r="A31" s="4" t="s">
        <v>89</v>
      </c>
      <c r="B31" s="5" t="n">
        <v>50550</v>
      </c>
      <c r="C31" s="5" t="n">
        <v>0</v>
      </c>
    </row>
    <row r="32" spans="1:3">
      <c r="A32" s="4" t="s">
        <v>90</v>
      </c>
      <c r="B32" s="5" t="n">
        <v>42483</v>
      </c>
      <c r="C32" s="5" t="n">
        <v>43608</v>
      </c>
    </row>
    <row r="33" spans="1:3">
      <c r="A33" s="4" t="s">
        <v>91</v>
      </c>
      <c r="B33" s="5" t="n">
        <v>2397743</v>
      </c>
      <c r="C33" s="5" t="n">
        <v>1074224</v>
      </c>
    </row>
    <row r="34" spans="1:3">
      <c r="A34" s="4" t="s">
        <v>92</v>
      </c>
      <c r="B34" s="4" t="s">
        <v>93</v>
      </c>
      <c r="C34" s="4" t="s">
        <v>93</v>
      </c>
    </row>
    <row r="35" spans="1:3">
      <c r="A35" s="3" t="s">
        <v>94</v>
      </c>
    </row>
    <row r="36" spans="1:3">
      <c r="A36" s="4" t="s">
        <v>95</v>
      </c>
      <c r="B36" s="5" t="n">
        <v>0</v>
      </c>
      <c r="C36" s="5" t="n">
        <v>0</v>
      </c>
    </row>
    <row r="37" spans="1:3">
      <c r="A37" s="4" t="s">
        <v>96</v>
      </c>
      <c r="B37" s="5" t="n">
        <v>702</v>
      </c>
      <c r="C37" s="5" t="n">
        <v>702</v>
      </c>
    </row>
    <row r="38" spans="1:3">
      <c r="A38" s="4" t="s">
        <v>97</v>
      </c>
      <c r="B38" s="5" t="n">
        <v>650797</v>
      </c>
      <c r="C38" s="5" t="n">
        <v>632235</v>
      </c>
    </row>
    <row r="39" spans="1:3">
      <c r="A39" s="4" t="s">
        <v>98</v>
      </c>
      <c r="B39" s="5" t="n">
        <v>843530</v>
      </c>
      <c r="C39" s="5" t="n">
        <v>863768</v>
      </c>
    </row>
    <row r="40" spans="1:3">
      <c r="A40" s="4" t="s">
        <v>99</v>
      </c>
      <c r="B40" s="5" t="n">
        <v>-349426</v>
      </c>
      <c r="C40" s="5" t="n">
        <v>-355857</v>
      </c>
    </row>
    <row r="41" spans="1:3">
      <c r="A41" s="4" t="s">
        <v>100</v>
      </c>
      <c r="B41" s="5" t="n">
        <v>-93026</v>
      </c>
      <c r="C41" s="5" t="n">
        <v>-92617</v>
      </c>
    </row>
    <row r="42" spans="1:3">
      <c r="A42" s="4" t="s">
        <v>101</v>
      </c>
      <c r="B42" s="5" t="n">
        <v>1052577</v>
      </c>
      <c r="C42" s="5" t="n">
        <v>1048231</v>
      </c>
    </row>
    <row r="43" spans="1:3">
      <c r="A43" s="4" t="s">
        <v>102</v>
      </c>
      <c r="B43" s="6" t="n">
        <v>3450320</v>
      </c>
      <c r="C43" s="6" t="n">
        <v>212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3</v>
      </c>
    </row>
    <row r="7" spans="1:2">
      <c r="A7" s="4" t="s">
        <v>74</v>
      </c>
      <c r="B7" s="4" t="s">
        <v>264</v>
      </c>
    </row>
    <row r="8" spans="1:2">
      <c r="A8" s="4" t="s">
        <v>265</v>
      </c>
      <c r="B8"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2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92</v>
      </c>
      <c r="B7" s="4" t="s">
        <v>293</v>
      </c>
    </row>
    <row r="8" spans="1:2">
      <c r="A8" s="4" t="s">
        <v>294</v>
      </c>
    </row>
    <row r="9" spans="1:2">
      <c r="A9" s="3" t="s">
        <v>288</v>
      </c>
    </row>
    <row r="10" spans="1:2">
      <c r="A10" s="4" t="s">
        <v>295</v>
      </c>
      <c r="B10" s="4" t="s">
        <v>296</v>
      </c>
    </row>
    <row r="11" spans="1:2">
      <c r="A11" s="4" t="s">
        <v>297</v>
      </c>
    </row>
    <row r="12" spans="1:2">
      <c r="A12" s="3" t="s">
        <v>288</v>
      </c>
    </row>
    <row r="13" spans="1:2">
      <c r="A13" s="4" t="s">
        <v>298</v>
      </c>
      <c r="B13" s="4" t="s">
        <v>299</v>
      </c>
    </row>
    <row r="14" spans="1:2">
      <c r="A14" s="4" t="s">
        <v>300</v>
      </c>
    </row>
    <row r="15" spans="1:2">
      <c r="A15" s="3" t="s">
        <v>288</v>
      </c>
    </row>
    <row r="16" spans="1:2">
      <c r="A16" s="4" t="s">
        <v>295</v>
      </c>
      <c r="B16" s="4" t="s">
        <v>301</v>
      </c>
    </row>
    <row r="17" spans="1:2">
      <c r="A17" s="4" t="s">
        <v>302</v>
      </c>
    </row>
    <row r="18" spans="1:2">
      <c r="A18" s="3" t="s">
        <v>288</v>
      </c>
    </row>
    <row r="19" spans="1:2">
      <c r="A19" s="4" t="s">
        <v>303</v>
      </c>
      <c r="B19" s="4" t="s">
        <v>304</v>
      </c>
    </row>
    <row r="20" spans="1:2">
      <c r="A20" s="4" t="s">
        <v>305</v>
      </c>
    </row>
    <row r="21" spans="1:2">
      <c r="A21" s="3" t="s">
        <v>288</v>
      </c>
    </row>
    <row r="22" spans="1:2">
      <c r="A22" s="4" t="s">
        <v>306</v>
      </c>
      <c r="B22"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61</v>
      </c>
    </row>
    <row r="2" spans="1:3">
      <c r="A2" s="3" t="s">
        <v>104</v>
      </c>
    </row>
    <row r="3" spans="1:3">
      <c r="A3" s="4" t="s">
        <v>105</v>
      </c>
      <c r="B3" s="6" t="n">
        <v>3781</v>
      </c>
      <c r="C3" s="6" t="n">
        <v>3912</v>
      </c>
    </row>
    <row r="4" spans="1:3">
      <c r="A4" s="4" t="s">
        <v>106</v>
      </c>
      <c r="B4" s="7" t="n">
        <v>0.01</v>
      </c>
      <c r="C4" s="7" t="n">
        <v>0.01</v>
      </c>
    </row>
    <row r="5" spans="1:3">
      <c r="A5" s="4" t="s">
        <v>107</v>
      </c>
      <c r="B5" s="5" t="n">
        <v>5000000</v>
      </c>
      <c r="C5" s="5" t="n">
        <v>5000000</v>
      </c>
    </row>
    <row r="6" spans="1:3">
      <c r="A6" s="4" t="s">
        <v>108</v>
      </c>
      <c r="B6" s="5" t="n">
        <v>0</v>
      </c>
      <c r="C6" s="5" t="n">
        <v>0</v>
      </c>
    </row>
    <row r="7" spans="1:3">
      <c r="A7" s="4" t="s">
        <v>109</v>
      </c>
      <c r="B7" s="8" t="n">
        <v>0.005</v>
      </c>
      <c r="C7" s="8" t="n">
        <v>0.005</v>
      </c>
    </row>
    <row r="8" spans="1:3">
      <c r="A8" s="4" t="s">
        <v>110</v>
      </c>
      <c r="B8" s="5" t="n">
        <v>280000000</v>
      </c>
      <c r="C8" s="5" t="n">
        <v>280000000</v>
      </c>
    </row>
    <row r="9" spans="1:3">
      <c r="A9" s="4" t="s">
        <v>111</v>
      </c>
      <c r="B9" s="5" t="n">
        <v>140525055</v>
      </c>
      <c r="C9" s="5" t="n">
        <v>140525055</v>
      </c>
    </row>
    <row r="10" spans="1:3">
      <c r="A10" s="4" t="s">
        <v>112</v>
      </c>
      <c r="B10" s="5" t="n">
        <v>23840186</v>
      </c>
      <c r="C10" s="5" t="n">
        <v>244016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35</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1</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5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61</v>
      </c>
    </row>
    <row r="2" spans="1:4">
      <c r="A2" s="3" t="s">
        <v>339</v>
      </c>
    </row>
    <row r="3" spans="1:4">
      <c r="A3" s="4" t="s">
        <v>67</v>
      </c>
      <c r="B3" s="6" t="n">
        <v>52259</v>
      </c>
      <c r="D3" s="6" t="n">
        <v>14260</v>
      </c>
    </row>
    <row r="4" spans="1:4">
      <c r="A4" s="4" t="s">
        <v>85</v>
      </c>
      <c r="B4" s="5" t="n">
        <v>81156</v>
      </c>
      <c r="D4" s="5" t="n">
        <v>61688</v>
      </c>
    </row>
    <row r="5" spans="1:4">
      <c r="A5" s="4" t="s">
        <v>65</v>
      </c>
      <c r="B5" s="5" t="n">
        <v>613290</v>
      </c>
      <c r="D5" s="5" t="n">
        <v>32256</v>
      </c>
    </row>
    <row r="6" spans="1:4">
      <c r="A6" s="4" t="s">
        <v>81</v>
      </c>
      <c r="B6" s="5" t="n">
        <v>589742</v>
      </c>
      <c r="D6" s="5" t="n">
        <v>31605</v>
      </c>
    </row>
    <row r="7" spans="1:4">
      <c r="A7" s="4" t="s">
        <v>340</v>
      </c>
      <c r="B7" s="5" t="n">
        <v>203200</v>
      </c>
      <c r="D7" s="5" t="n">
        <v>256500</v>
      </c>
    </row>
    <row r="8" spans="1:4">
      <c r="A8" s="4" t="s">
        <v>341</v>
      </c>
      <c r="B8" s="5" t="n">
        <v>62316</v>
      </c>
      <c r="D8" s="5" t="n">
        <v>0</v>
      </c>
    </row>
    <row r="9" spans="1:4">
      <c r="A9" s="4" t="s">
        <v>342</v>
      </c>
      <c r="B9" s="6" t="n">
        <v>65743</v>
      </c>
    </row>
    <row r="10" spans="1:4">
      <c r="A10" s="4" t="s">
        <v>343</v>
      </c>
    </row>
    <row r="11" spans="1:4">
      <c r="A11" s="3" t="s">
        <v>339</v>
      </c>
    </row>
    <row r="12" spans="1:4">
      <c r="A12" s="4" t="s">
        <v>341</v>
      </c>
      <c r="C12" s="6" t="n">
        <v>63300</v>
      </c>
    </row>
    <row r="13" spans="1:4">
      <c r="A13" s="4" t="s">
        <v>342</v>
      </c>
      <c r="C13" s="6" t="n">
        <v>68600</v>
      </c>
    </row>
    <row r="14" spans="1:4">
      <c r="A14" s="4" t="s">
        <v>344</v>
      </c>
    </row>
    <row r="15" spans="1:4">
      <c r="A15" s="3" t="s">
        <v>339</v>
      </c>
    </row>
    <row r="16" spans="1:4">
      <c r="A16" s="4" t="s">
        <v>345</v>
      </c>
      <c r="B16" s="4" t="s">
        <v>346</v>
      </c>
    </row>
    <row r="17" spans="1:4">
      <c r="A17" s="4" t="s">
        <v>347</v>
      </c>
      <c r="B17" s="6" t="n">
        <v>418000</v>
      </c>
      <c r="D17" s="5" t="n">
        <v>395000</v>
      </c>
    </row>
    <row r="18" spans="1:4">
      <c r="A18" s="4" t="s">
        <v>348</v>
      </c>
    </row>
    <row r="19" spans="1:4">
      <c r="A19" s="3" t="s">
        <v>339</v>
      </c>
    </row>
    <row r="20" spans="1:4">
      <c r="A20" s="4" t="s">
        <v>67</v>
      </c>
      <c r="D20" s="5" t="n">
        <v>-32300</v>
      </c>
    </row>
    <row r="21" spans="1:4">
      <c r="A21" s="4" t="s">
        <v>85</v>
      </c>
      <c r="D21" s="5" t="n">
        <v>-31600</v>
      </c>
    </row>
    <row r="22" spans="1:4">
      <c r="A22" s="4" t="s">
        <v>65</v>
      </c>
      <c r="D22" s="5" t="n">
        <v>32300</v>
      </c>
    </row>
    <row r="23" spans="1:4">
      <c r="A23" s="4" t="s">
        <v>81</v>
      </c>
      <c r="D23" s="6" t="n">
        <v>31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61</v>
      </c>
    </row>
    <row r="2" spans="1:3">
      <c r="A2" s="3" t="s">
        <v>350</v>
      </c>
    </row>
    <row r="3" spans="1:3">
      <c r="A3" s="4" t="s">
        <v>89</v>
      </c>
      <c r="B3" s="6" t="n">
        <v>15193</v>
      </c>
      <c r="C3" s="6" t="n">
        <v>0</v>
      </c>
    </row>
    <row r="4" spans="1:3">
      <c r="A4" s="4" t="s">
        <v>351</v>
      </c>
      <c r="B4" s="5" t="n">
        <v>13574</v>
      </c>
      <c r="C4" s="5" t="n">
        <v>3551</v>
      </c>
    </row>
    <row r="5" spans="1:3">
      <c r="A5" s="4" t="s">
        <v>352</v>
      </c>
      <c r="B5" s="5" t="n">
        <v>9660</v>
      </c>
      <c r="C5" s="5" t="n">
        <v>8407</v>
      </c>
    </row>
    <row r="6" spans="1:3">
      <c r="A6" s="4" t="s">
        <v>353</v>
      </c>
      <c r="B6" s="5" t="n">
        <v>5693</v>
      </c>
      <c r="C6" s="5" t="n">
        <v>11318</v>
      </c>
    </row>
    <row r="7" spans="1:3">
      <c r="A7" s="4" t="s">
        <v>186</v>
      </c>
      <c r="B7" s="5" t="n">
        <v>37036</v>
      </c>
      <c r="C7" s="5" t="n">
        <v>38412</v>
      </c>
    </row>
    <row r="8" spans="1:3">
      <c r="A8" s="4" t="s">
        <v>354</v>
      </c>
      <c r="B8" s="6" t="n">
        <v>81156</v>
      </c>
      <c r="C8" s="6" t="n">
        <v>616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61</v>
      </c>
    </row>
    <row r="3" spans="1:3">
      <c r="A3" s="3" t="s">
        <v>356</v>
      </c>
    </row>
    <row r="4" spans="1:3">
      <c r="A4" s="4" t="s">
        <v>357</v>
      </c>
      <c r="C4" s="6" t="n">
        <v>957123</v>
      </c>
    </row>
    <row r="5" spans="1:3">
      <c r="A5" s="4" t="s">
        <v>358</v>
      </c>
      <c r="C5" s="5" t="n">
        <v>-47432</v>
      </c>
    </row>
    <row r="6" spans="1:3">
      <c r="A6" s="3" t="s">
        <v>359</v>
      </c>
    </row>
    <row r="7" spans="1:3">
      <c r="A7" s="4" t="s">
        <v>360</v>
      </c>
      <c r="B7" s="6" t="n">
        <v>909691</v>
      </c>
    </row>
    <row r="8" spans="1:3">
      <c r="A8" s="4" t="s">
        <v>361</v>
      </c>
      <c r="B8" s="5" t="n">
        <v>369781</v>
      </c>
    </row>
    <row r="9" spans="1:3">
      <c r="A9" s="4" t="s">
        <v>362</v>
      </c>
      <c r="B9" s="5" t="n">
        <v>1279472</v>
      </c>
    </row>
    <row r="10" spans="1:3">
      <c r="A10" s="4" t="s">
        <v>363</v>
      </c>
    </row>
    <row r="11" spans="1:3">
      <c r="A11" s="3" t="s">
        <v>356</v>
      </c>
    </row>
    <row r="12" spans="1:3">
      <c r="A12" s="4" t="s">
        <v>357</v>
      </c>
      <c r="C12" s="5" t="n">
        <v>183783</v>
      </c>
    </row>
    <row r="13" spans="1:3">
      <c r="A13" s="4" t="s">
        <v>358</v>
      </c>
      <c r="C13" s="5" t="n">
        <v>0</v>
      </c>
    </row>
    <row r="14" spans="1:3">
      <c r="A14" s="3" t="s">
        <v>359</v>
      </c>
    </row>
    <row r="15" spans="1:3">
      <c r="A15" s="4" t="s">
        <v>360</v>
      </c>
      <c r="B15" s="5" t="n">
        <v>183783</v>
      </c>
    </row>
    <row r="16" spans="1:3">
      <c r="A16" s="4" t="s">
        <v>361</v>
      </c>
      <c r="B16" s="5" t="n">
        <v>369781</v>
      </c>
    </row>
    <row r="17" spans="1:3">
      <c r="A17" s="4" t="s">
        <v>362</v>
      </c>
      <c r="B17" s="5" t="n">
        <v>553564</v>
      </c>
    </row>
    <row r="18" spans="1:3">
      <c r="A18" s="4" t="s">
        <v>364</v>
      </c>
    </row>
    <row r="19" spans="1:3">
      <c r="A19" s="3" t="s">
        <v>356</v>
      </c>
    </row>
    <row r="20" spans="1:3">
      <c r="A20" s="4" t="s">
        <v>357</v>
      </c>
      <c r="C20" s="5" t="n">
        <v>773340</v>
      </c>
    </row>
    <row r="21" spans="1:3">
      <c r="A21" s="4" t="s">
        <v>358</v>
      </c>
      <c r="C21" s="6" t="n">
        <v>-47432</v>
      </c>
    </row>
    <row r="22" spans="1:3">
      <c r="A22" s="3" t="s">
        <v>359</v>
      </c>
    </row>
    <row r="23" spans="1:3">
      <c r="A23" s="4" t="s">
        <v>360</v>
      </c>
      <c r="B23" s="5" t="n">
        <v>725908</v>
      </c>
    </row>
    <row r="24" spans="1:3">
      <c r="A24" s="4" t="s">
        <v>361</v>
      </c>
      <c r="B24" s="5" t="n">
        <v>0</v>
      </c>
    </row>
    <row r="25" spans="1:3">
      <c r="A25" s="4" t="s">
        <v>362</v>
      </c>
      <c r="B25" s="6" t="n">
        <v>7259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66</v>
      </c>
    </row>
    <row r="2" spans="1:2">
      <c r="A2" s="3" t="s">
        <v>220</v>
      </c>
    </row>
    <row r="3" spans="1:2">
      <c r="A3" s="4" t="s">
        <v>367</v>
      </c>
      <c r="B3" s="9" t="n">
        <v>647.8</v>
      </c>
    </row>
    <row r="4" spans="1:2">
      <c r="A4" s="4" t="s">
        <v>368</v>
      </c>
      <c r="B4" s="4" t="s">
        <v>3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0</v>
      </c>
      <c r="B1" s="2" t="s">
        <v>2</v>
      </c>
      <c r="C1" s="2" t="s">
        <v>61</v>
      </c>
    </row>
    <row r="2" spans="1:3">
      <c r="A2" s="3" t="s">
        <v>220</v>
      </c>
    </row>
    <row r="3" spans="1:3">
      <c r="A3" s="4" t="s">
        <v>371</v>
      </c>
      <c r="B3" s="6" t="n">
        <v>158052</v>
      </c>
      <c r="C3" s="6" t="n">
        <v>239275</v>
      </c>
    </row>
    <row r="4" spans="1:3">
      <c r="A4" s="4" t="s">
        <v>372</v>
      </c>
      <c r="B4" s="5" t="n">
        <v>-3781</v>
      </c>
      <c r="C4" s="5" t="n">
        <v>-3912</v>
      </c>
    </row>
    <row r="5" spans="1:3">
      <c r="A5" s="4" t="s">
        <v>373</v>
      </c>
      <c r="B5" s="5" t="n">
        <v>154271</v>
      </c>
      <c r="C5" s="5" t="n">
        <v>235363</v>
      </c>
    </row>
    <row r="6" spans="1:3">
      <c r="A6" s="4" t="s">
        <v>374</v>
      </c>
      <c r="B6" s="5" t="n">
        <v>341417</v>
      </c>
      <c r="C6" s="5" t="n">
        <v>336858</v>
      </c>
    </row>
    <row r="7" spans="1:3">
      <c r="A7" s="4" t="s">
        <v>375</v>
      </c>
      <c r="B7" s="5" t="n">
        <v>-31782</v>
      </c>
      <c r="C7" s="5" t="n">
        <v>-35029</v>
      </c>
    </row>
    <row r="8" spans="1:3">
      <c r="A8" s="4" t="s">
        <v>376</v>
      </c>
      <c r="B8" s="5" t="n">
        <v>309635</v>
      </c>
      <c r="C8" s="5" t="n">
        <v>301829</v>
      </c>
    </row>
    <row r="9" spans="1:3">
      <c r="A9" s="4" t="s">
        <v>377</v>
      </c>
      <c r="B9" s="5" t="n">
        <v>142248</v>
      </c>
      <c r="C9" s="5" t="n">
        <v>123053</v>
      </c>
    </row>
    <row r="10" spans="1:3">
      <c r="A10" s="4" t="s">
        <v>378</v>
      </c>
      <c r="B10" s="5" t="n">
        <v>-10126</v>
      </c>
      <c r="C10" s="5" t="n">
        <v>-10234</v>
      </c>
    </row>
    <row r="11" spans="1:3">
      <c r="A11" s="4" t="s">
        <v>379</v>
      </c>
      <c r="B11" s="5" t="n">
        <v>177513</v>
      </c>
      <c r="C11" s="5" t="n">
        <v>189010</v>
      </c>
    </row>
    <row r="12" spans="1:3">
      <c r="A12" s="4" t="s">
        <v>380</v>
      </c>
      <c r="B12" s="6" t="n">
        <v>463906</v>
      </c>
      <c r="C12" s="6" t="n">
        <v>5371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381</v>
      </c>
      <c r="B1" s="2" t="s">
        <v>1</v>
      </c>
    </row>
    <row r="2" spans="1:2">
      <c r="B2" s="2" t="s">
        <v>366</v>
      </c>
    </row>
    <row r="3" spans="1:2">
      <c r="A3" s="3" t="s">
        <v>382</v>
      </c>
    </row>
    <row r="4" spans="1:2">
      <c r="A4" s="4" t="s">
        <v>383</v>
      </c>
      <c r="B4" s="6" t="n">
        <v>156135</v>
      </c>
    </row>
    <row r="5" spans="1:2">
      <c r="A5" s="4" t="s">
        <v>384</v>
      </c>
      <c r="B5" s="5" t="n">
        <v>79147</v>
      </c>
    </row>
    <row r="6" spans="1:2">
      <c r="A6" s="4" t="s">
        <v>385</v>
      </c>
      <c r="B6" s="5" t="n">
        <v>-97104</v>
      </c>
    </row>
    <row r="7" spans="1:2">
      <c r="A7" s="4" t="s">
        <v>386</v>
      </c>
      <c r="B7" s="5" t="n">
        <v>255</v>
      </c>
    </row>
    <row r="8" spans="1:2">
      <c r="A8" s="4" t="s">
        <v>387</v>
      </c>
      <c r="B8" s="6" t="n">
        <v>138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v>
      </c>
      <c r="C1" s="2" t="s">
        <v>114</v>
      </c>
      <c r="E1" s="2" t="s">
        <v>1</v>
      </c>
    </row>
    <row r="2" spans="1:6">
      <c r="C2" s="2" t="s">
        <v>2</v>
      </c>
      <c r="D2" s="2" t="s">
        <v>115</v>
      </c>
      <c r="E2" s="2" t="s">
        <v>2</v>
      </c>
      <c r="F2" s="2" t="s">
        <v>115</v>
      </c>
    </row>
    <row r="3" spans="1:6">
      <c r="A3" s="3" t="s">
        <v>116</v>
      </c>
    </row>
    <row r="4" spans="1:6">
      <c r="A4" s="4" t="s">
        <v>117</v>
      </c>
      <c r="C4" s="6" t="n">
        <v>297618</v>
      </c>
      <c r="D4" s="6" t="n">
        <v>234995</v>
      </c>
      <c r="E4" s="6" t="n">
        <v>503473</v>
      </c>
      <c r="F4" s="6" t="n">
        <v>444305</v>
      </c>
    </row>
    <row r="5" spans="1:6">
      <c r="A5" s="3" t="s">
        <v>118</v>
      </c>
    </row>
    <row r="6" spans="1:6">
      <c r="A6" s="4" t="s">
        <v>119</v>
      </c>
      <c r="B6" s="4" t="s">
        <v>120</v>
      </c>
      <c r="C6" s="5" t="n">
        <v>155240</v>
      </c>
      <c r="D6" s="5" t="n">
        <v>116261</v>
      </c>
      <c r="E6" s="5" t="n">
        <v>270181</v>
      </c>
      <c r="F6" s="5" t="n">
        <v>223597</v>
      </c>
    </row>
    <row r="7" spans="1:6">
      <c r="A7" s="4" t="s">
        <v>121</v>
      </c>
      <c r="C7" s="5" t="n">
        <v>39235</v>
      </c>
      <c r="D7" s="5" t="n">
        <v>37862</v>
      </c>
      <c r="E7" s="5" t="n">
        <v>75429</v>
      </c>
      <c r="F7" s="5" t="n">
        <v>74653</v>
      </c>
    </row>
    <row r="8" spans="1:6">
      <c r="A8" s="4" t="s">
        <v>122</v>
      </c>
      <c r="C8" s="5" t="n">
        <v>32962</v>
      </c>
      <c r="D8" s="5" t="n">
        <v>33160</v>
      </c>
      <c r="E8" s="5" t="n">
        <v>62392</v>
      </c>
      <c r="F8" s="5" t="n">
        <v>65053</v>
      </c>
    </row>
    <row r="9" spans="1:6">
      <c r="A9" s="4" t="s">
        <v>123</v>
      </c>
      <c r="C9" s="5" t="n">
        <v>49319</v>
      </c>
      <c r="D9" s="5" t="n">
        <v>28837</v>
      </c>
      <c r="E9" s="5" t="n">
        <v>80836</v>
      </c>
      <c r="F9" s="5" t="n">
        <v>57486</v>
      </c>
    </row>
    <row r="10" spans="1:6">
      <c r="A10" s="4" t="s">
        <v>124</v>
      </c>
      <c r="C10" s="5" t="n">
        <v>26744</v>
      </c>
      <c r="D10" s="5" t="n">
        <v>21033</v>
      </c>
      <c r="E10" s="5" t="n">
        <v>48610</v>
      </c>
      <c r="F10" s="5" t="n">
        <v>42378</v>
      </c>
    </row>
    <row r="11" spans="1:6">
      <c r="A11" s="4" t="s">
        <v>125</v>
      </c>
      <c r="C11" s="5" t="n">
        <v>303500</v>
      </c>
      <c r="D11" s="5" t="n">
        <v>237153</v>
      </c>
      <c r="E11" s="5" t="n">
        <v>537448</v>
      </c>
      <c r="F11" s="5" t="n">
        <v>463167</v>
      </c>
    </row>
    <row r="12" spans="1:6">
      <c r="A12" s="4" t="s">
        <v>126</v>
      </c>
      <c r="C12" s="5" t="n">
        <v>-5882</v>
      </c>
      <c r="D12" s="5" t="n">
        <v>-2158</v>
      </c>
      <c r="E12" s="5" t="n">
        <v>-33975</v>
      </c>
      <c r="F12" s="5" t="n">
        <v>-18862</v>
      </c>
    </row>
    <row r="13" spans="1:6">
      <c r="A13" s="3" t="s">
        <v>127</v>
      </c>
    </row>
    <row r="14" spans="1:6">
      <c r="A14" s="4" t="s">
        <v>128</v>
      </c>
      <c r="C14" s="5" t="n">
        <v>-15323</v>
      </c>
      <c r="D14" s="5" t="n">
        <v>-9717</v>
      </c>
      <c r="E14" s="5" t="n">
        <v>-26937</v>
      </c>
      <c r="F14" s="5" t="n">
        <v>-19082</v>
      </c>
    </row>
    <row r="15" spans="1:6">
      <c r="A15" s="4" t="s">
        <v>129</v>
      </c>
      <c r="C15" s="5" t="n">
        <v>2997</v>
      </c>
      <c r="D15" s="5" t="n">
        <v>2742</v>
      </c>
      <c r="E15" s="5" t="n">
        <v>6030</v>
      </c>
      <c r="F15" s="5" t="n">
        <v>5486</v>
      </c>
    </row>
    <row r="16" spans="1:6">
      <c r="A16" s="4" t="s">
        <v>130</v>
      </c>
      <c r="C16" s="5" t="n">
        <v>1402</v>
      </c>
      <c r="D16" s="5" t="n">
        <v>-1677</v>
      </c>
      <c r="E16" s="5" t="n">
        <v>-510</v>
      </c>
      <c r="F16" s="5" t="n">
        <v>-1732</v>
      </c>
    </row>
    <row r="17" spans="1:6">
      <c r="A17" s="4" t="s">
        <v>131</v>
      </c>
      <c r="C17" s="5" t="n">
        <v>-10924</v>
      </c>
      <c r="D17" s="5" t="n">
        <v>-8652</v>
      </c>
      <c r="E17" s="5" t="n">
        <v>-21417</v>
      </c>
      <c r="F17" s="5" t="n">
        <v>-15328</v>
      </c>
    </row>
    <row r="18" spans="1:6">
      <c r="A18" s="4" t="s">
        <v>132</v>
      </c>
      <c r="C18" s="5" t="n">
        <v>-16806</v>
      </c>
      <c r="D18" s="5" t="n">
        <v>-10810</v>
      </c>
      <c r="E18" s="5" t="n">
        <v>-55392</v>
      </c>
      <c r="F18" s="5" t="n">
        <v>-34190</v>
      </c>
    </row>
    <row r="19" spans="1:6">
      <c r="A19" s="4" t="s">
        <v>133</v>
      </c>
      <c r="C19" s="5" t="n">
        <v>-22531</v>
      </c>
      <c r="D19" s="5" t="n">
        <v>3764</v>
      </c>
      <c r="E19" s="5" t="n">
        <v>-35154</v>
      </c>
      <c r="F19" s="5" t="n">
        <v>-188</v>
      </c>
    </row>
    <row r="20" spans="1:6">
      <c r="A20" s="4" t="s">
        <v>134</v>
      </c>
      <c r="C20" s="6" t="n">
        <v>5725</v>
      </c>
      <c r="D20" s="6" t="n">
        <v>-14574</v>
      </c>
      <c r="E20" s="6" t="n">
        <v>-20238</v>
      </c>
      <c r="F20" s="6" t="n">
        <v>-34002</v>
      </c>
    </row>
    <row r="21" spans="1:6">
      <c r="A21" s="3" t="s">
        <v>135</v>
      </c>
    </row>
    <row r="22" spans="1:6">
      <c r="A22" s="4" t="s">
        <v>136</v>
      </c>
      <c r="C22" s="7" t="n">
        <v>0.05</v>
      </c>
      <c r="D22" s="7" t="n">
        <v>-0.13</v>
      </c>
      <c r="E22" s="7" t="n">
        <v>-0.17</v>
      </c>
      <c r="F22" s="7" t="n">
        <v>-0.29</v>
      </c>
    </row>
    <row r="23" spans="1:6">
      <c r="A23" s="4" t="s">
        <v>137</v>
      </c>
      <c r="C23" s="7" t="n">
        <v>0.05</v>
      </c>
      <c r="D23" s="7" t="n">
        <v>-0.13</v>
      </c>
      <c r="E23" s="7" t="n">
        <v>-0.17</v>
      </c>
      <c r="F23" s="7" t="n">
        <v>-0.29</v>
      </c>
    </row>
    <row r="24" spans="1:6">
      <c r="A24" s="3" t="s">
        <v>138</v>
      </c>
    </row>
    <row r="25" spans="1:6">
      <c r="A25" s="4" t="s">
        <v>139</v>
      </c>
      <c r="C25" s="5" t="n">
        <v>116586</v>
      </c>
      <c r="D25" s="5" t="n">
        <v>115548</v>
      </c>
      <c r="E25" s="5" t="n">
        <v>116287</v>
      </c>
      <c r="F25" s="5" t="n">
        <v>115595</v>
      </c>
    </row>
    <row r="26" spans="1:6">
      <c r="A26" s="4" t="s">
        <v>140</v>
      </c>
      <c r="C26" s="5" t="n">
        <v>118786</v>
      </c>
      <c r="D26" s="5" t="n">
        <v>115548</v>
      </c>
      <c r="E26" s="5" t="n">
        <v>116287</v>
      </c>
      <c r="F26" s="5" t="n">
        <v>115595</v>
      </c>
    </row>
    <row r="27" spans="1:6">
      <c r="A27" s="4" t="s">
        <v>141</v>
      </c>
    </row>
    <row r="28" spans="1:6">
      <c r="A28" s="3" t="s">
        <v>116</v>
      </c>
    </row>
    <row r="29" spans="1:6">
      <c r="A29" s="4" t="s">
        <v>117</v>
      </c>
      <c r="C29" s="6" t="n">
        <v>172499</v>
      </c>
      <c r="D29" s="6" t="n">
        <v>113600</v>
      </c>
      <c r="E29" s="6" t="n">
        <v>281056</v>
      </c>
      <c r="F29" s="6" t="n">
        <v>217880</v>
      </c>
    </row>
    <row r="30" spans="1:6">
      <c r="A30" s="4" t="s">
        <v>142</v>
      </c>
    </row>
    <row r="31" spans="1:6">
      <c r="A31" s="3" t="s">
        <v>116</v>
      </c>
    </row>
    <row r="32" spans="1:6">
      <c r="A32" s="4" t="s">
        <v>117</v>
      </c>
      <c r="C32" s="5" t="n">
        <v>52541</v>
      </c>
      <c r="D32" s="5" t="n">
        <v>45555</v>
      </c>
      <c r="E32" s="5" t="n">
        <v>73619</v>
      </c>
      <c r="F32" s="5" t="n">
        <v>73601</v>
      </c>
    </row>
    <row r="33" spans="1:6">
      <c r="A33" s="4" t="s">
        <v>143</v>
      </c>
    </row>
    <row r="34" spans="1:6">
      <c r="A34" s="3" t="s">
        <v>116</v>
      </c>
    </row>
    <row r="35" spans="1:6">
      <c r="A35" s="4" t="s">
        <v>117</v>
      </c>
      <c r="C35" s="5" t="n">
        <v>51922</v>
      </c>
      <c r="D35" s="5" t="n">
        <v>55048</v>
      </c>
      <c r="E35" s="5" t="n">
        <v>107033</v>
      </c>
      <c r="F35" s="5" t="n">
        <v>111707</v>
      </c>
    </row>
    <row r="36" spans="1:6">
      <c r="A36" s="4" t="s">
        <v>144</v>
      </c>
    </row>
    <row r="37" spans="1:6">
      <c r="A37" s="3" t="s">
        <v>116</v>
      </c>
    </row>
    <row r="38" spans="1:6">
      <c r="A38" s="4" t="s">
        <v>117</v>
      </c>
      <c r="C38" s="6" t="n">
        <v>20656</v>
      </c>
      <c r="D38" s="6" t="n">
        <v>20792</v>
      </c>
      <c r="E38" s="6" t="n">
        <v>41765</v>
      </c>
      <c r="F38" s="6" t="n">
        <v>41117</v>
      </c>
    </row>
    <row r="39" spans="1:6"/>
    <row r="40" spans="1:6">
      <c r="A40" s="4" t="s">
        <v>120</v>
      </c>
      <c r="B40" s="4" t="s">
        <v>145</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s>
  <sheetData>
    <row r="1" spans="1:5">
      <c r="A1" s="1" t="s">
        <v>388</v>
      </c>
      <c r="B1" s="2" t="s">
        <v>389</v>
      </c>
      <c r="C1" s="2" t="s">
        <v>366</v>
      </c>
      <c r="D1" s="2" t="s">
        <v>366</v>
      </c>
      <c r="E1" s="2" t="s">
        <v>390</v>
      </c>
    </row>
    <row r="2" spans="1:5">
      <c r="A2" s="4" t="s">
        <v>391</v>
      </c>
    </row>
    <row r="3" spans="1:5">
      <c r="A3" s="3" t="s">
        <v>392</v>
      </c>
    </row>
    <row r="4" spans="1:5">
      <c r="A4" s="4" t="s">
        <v>393</v>
      </c>
      <c r="C4" s="6" t="n">
        <v>235000000</v>
      </c>
      <c r="D4" s="6" t="n">
        <v>235000000</v>
      </c>
    </row>
    <row r="5" spans="1:5">
      <c r="A5" s="4" t="s">
        <v>394</v>
      </c>
    </row>
    <row r="6" spans="1:5">
      <c r="A6" s="3" t="s">
        <v>392</v>
      </c>
    </row>
    <row r="7" spans="1:5">
      <c r="A7" s="4" t="s">
        <v>395</v>
      </c>
      <c r="B7" s="6" t="n">
        <v>755300000</v>
      </c>
    </row>
    <row r="8" spans="1:5">
      <c r="A8" s="4" t="s">
        <v>396</v>
      </c>
      <c r="C8" s="5" t="n">
        <v>16600000</v>
      </c>
      <c r="D8" s="5" t="n">
        <v>21300000</v>
      </c>
    </row>
    <row r="9" spans="1:5">
      <c r="A9" s="4" t="s">
        <v>397</v>
      </c>
      <c r="C9" s="5" t="n">
        <v>49300000</v>
      </c>
      <c r="D9" s="5" t="n">
        <v>49300000</v>
      </c>
    </row>
    <row r="10" spans="1:5">
      <c r="A10" s="4" t="s">
        <v>398</v>
      </c>
      <c r="C10" s="6" t="n">
        <v>7600000</v>
      </c>
      <c r="D10" s="6" t="n">
        <v>7600000</v>
      </c>
    </row>
    <row r="11" spans="1:5">
      <c r="A11" s="4" t="s">
        <v>399</v>
      </c>
    </row>
    <row r="12" spans="1:5">
      <c r="A12" s="3" t="s">
        <v>392</v>
      </c>
    </row>
    <row r="13" spans="1:5">
      <c r="A13" s="4" t="s">
        <v>400</v>
      </c>
      <c r="E13" s="6" t="n">
        <v>500000000</v>
      </c>
    </row>
    <row r="14" spans="1:5">
      <c r="A14" s="4" t="s">
        <v>401</v>
      </c>
    </row>
    <row r="15" spans="1:5">
      <c r="A15" s="3" t="s">
        <v>392</v>
      </c>
    </row>
    <row r="16" spans="1:5">
      <c r="A16" s="4" t="s">
        <v>393</v>
      </c>
      <c r="E16" s="6" t="n">
        <v>250000000</v>
      </c>
    </row>
    <row r="17" spans="1:5">
      <c r="A17" s="4" t="s">
        <v>402</v>
      </c>
    </row>
    <row r="18" spans="1:5">
      <c r="A18" s="3" t="s">
        <v>392</v>
      </c>
    </row>
    <row r="19" spans="1:5">
      <c r="A19" s="4" t="s">
        <v>403</v>
      </c>
      <c r="B19" s="5"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61</v>
      </c>
    </row>
    <row r="3" spans="1:3">
      <c r="A3" s="3" t="s">
        <v>405</v>
      </c>
    </row>
    <row r="4" spans="1:3">
      <c r="A4" s="4" t="s">
        <v>74</v>
      </c>
      <c r="B4" s="6" t="n">
        <v>1279472</v>
      </c>
      <c r="C4" s="6" t="n">
        <v>909691</v>
      </c>
    </row>
    <row r="5" spans="1:3">
      <c r="A5" s="4" t="s">
        <v>394</v>
      </c>
    </row>
    <row r="6" spans="1:3">
      <c r="A6" s="3" t="s">
        <v>406</v>
      </c>
    </row>
    <row r="7" spans="1:3">
      <c r="A7" s="4" t="s">
        <v>63</v>
      </c>
      <c r="B7" s="5" t="n">
        <v>135</v>
      </c>
    </row>
    <row r="8" spans="1:3">
      <c r="A8" s="4" t="s">
        <v>407</v>
      </c>
      <c r="B8" s="5" t="n">
        <v>18422</v>
      </c>
    </row>
    <row r="9" spans="1:3">
      <c r="A9" s="4" t="s">
        <v>65</v>
      </c>
      <c r="B9" s="5" t="n">
        <v>239604</v>
      </c>
    </row>
    <row r="10" spans="1:3">
      <c r="A10" s="4" t="s">
        <v>66</v>
      </c>
      <c r="B10" s="5" t="n">
        <v>317</v>
      </c>
    </row>
    <row r="11" spans="1:3">
      <c r="A11" s="4" t="s">
        <v>67</v>
      </c>
      <c r="B11" s="5" t="n">
        <v>19585</v>
      </c>
    </row>
    <row r="12" spans="1:3">
      <c r="A12" s="4" t="s">
        <v>408</v>
      </c>
      <c r="B12" s="5" t="n">
        <v>278063</v>
      </c>
    </row>
    <row r="13" spans="1:3">
      <c r="A13" s="3" t="s">
        <v>405</v>
      </c>
    </row>
    <row r="14" spans="1:3">
      <c r="A14" s="4" t="s">
        <v>74</v>
      </c>
      <c r="B14" s="5" t="n">
        <v>367142</v>
      </c>
    </row>
    <row r="15" spans="1:3">
      <c r="A15" s="4" t="s">
        <v>77</v>
      </c>
      <c r="B15" s="5" t="n">
        <v>3745</v>
      </c>
    </row>
    <row r="16" spans="1:3">
      <c r="A16" s="4" t="s">
        <v>409</v>
      </c>
      <c r="B16" s="5" t="n">
        <v>981950</v>
      </c>
    </row>
    <row r="17" spans="1:3">
      <c r="A17" s="3" t="s">
        <v>410</v>
      </c>
    </row>
    <row r="18" spans="1:3">
      <c r="A18" s="4" t="s">
        <v>80</v>
      </c>
      <c r="B18" s="5" t="n">
        <v>6743</v>
      </c>
    </row>
    <row r="19" spans="1:3">
      <c r="A19" s="4" t="s">
        <v>81</v>
      </c>
      <c r="B19" s="5" t="n">
        <v>212892</v>
      </c>
    </row>
    <row r="20" spans="1:3">
      <c r="A20" s="4" t="s">
        <v>82</v>
      </c>
      <c r="B20" s="5" t="n">
        <v>1959</v>
      </c>
    </row>
    <row r="21" spans="1:3">
      <c r="A21" s="4" t="s">
        <v>85</v>
      </c>
      <c r="B21" s="5" t="n">
        <v>3802</v>
      </c>
    </row>
    <row r="22" spans="1:3">
      <c r="A22" s="4" t="s">
        <v>411</v>
      </c>
      <c r="B22" s="5" t="n">
        <v>225396</v>
      </c>
    </row>
    <row r="23" spans="1:3">
      <c r="A23" s="3" t="s">
        <v>412</v>
      </c>
    </row>
    <row r="24" spans="1:3">
      <c r="A24" s="4" t="s">
        <v>90</v>
      </c>
      <c r="B24" s="5" t="n">
        <v>1219</v>
      </c>
    </row>
    <row r="25" spans="1:3">
      <c r="A25" s="4" t="s">
        <v>413</v>
      </c>
      <c r="B25" s="5" t="n">
        <v>226615</v>
      </c>
    </row>
    <row r="26" spans="1:3">
      <c r="A26" s="4" t="s">
        <v>414</v>
      </c>
      <c r="B26" s="5" t="n">
        <v>755335</v>
      </c>
    </row>
    <row r="27" spans="1:3">
      <c r="A27" s="4" t="s">
        <v>415</v>
      </c>
    </row>
    <row r="28" spans="1:3">
      <c r="A28" s="3" t="s">
        <v>405</v>
      </c>
    </row>
    <row r="29" spans="1:3">
      <c r="A29" s="4" t="s">
        <v>416</v>
      </c>
      <c r="B29" s="6" t="n">
        <v>113600</v>
      </c>
    </row>
    <row r="30" spans="1:3">
      <c r="A30" s="3" t="s">
        <v>412</v>
      </c>
    </row>
    <row r="31" spans="1:3">
      <c r="A31" s="4" t="s">
        <v>417</v>
      </c>
      <c r="B31" s="4" t="s">
        <v>418</v>
      </c>
    </row>
    <row r="32" spans="1:3">
      <c r="A32" s="4" t="s">
        <v>419</v>
      </c>
    </row>
    <row r="33" spans="1:3">
      <c r="A33" s="3" t="s">
        <v>405</v>
      </c>
    </row>
    <row r="34" spans="1:3">
      <c r="A34" s="4" t="s">
        <v>416</v>
      </c>
      <c r="B34" s="6" t="n">
        <v>208500</v>
      </c>
    </row>
    <row r="35" spans="1:3">
      <c r="A35" s="3" t="s">
        <v>412</v>
      </c>
    </row>
    <row r="36" spans="1:3">
      <c r="A36" s="4" t="s">
        <v>417</v>
      </c>
      <c r="B36" s="4" t="s">
        <v>420</v>
      </c>
    </row>
    <row r="37" spans="1:3">
      <c r="A37" s="4" t="s">
        <v>421</v>
      </c>
    </row>
    <row r="38" spans="1:3">
      <c r="A38" s="3" t="s">
        <v>405</v>
      </c>
    </row>
    <row r="39" spans="1:3">
      <c r="A39" s="4" t="s">
        <v>416</v>
      </c>
      <c r="B39" s="6" t="n">
        <v>10900</v>
      </c>
    </row>
    <row r="40" spans="1:3">
      <c r="A40" s="3" t="s">
        <v>412</v>
      </c>
    </row>
    <row r="41" spans="1:3">
      <c r="A41" s="4" t="s">
        <v>417</v>
      </c>
      <c r="B41"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114</v>
      </c>
      <c r="D1" s="2" t="s">
        <v>1</v>
      </c>
    </row>
    <row r="2" spans="1:5">
      <c r="B2" s="2" t="s">
        <v>2</v>
      </c>
      <c r="C2" s="2" t="s">
        <v>115</v>
      </c>
      <c r="D2" s="2" t="s">
        <v>2</v>
      </c>
      <c r="E2" s="2" t="s">
        <v>115</v>
      </c>
    </row>
    <row r="3" spans="1:5">
      <c r="A3" s="3" t="s">
        <v>392</v>
      </c>
    </row>
    <row r="4" spans="1:5">
      <c r="A4" s="4" t="s">
        <v>424</v>
      </c>
      <c r="B4" s="6" t="n">
        <v>334077</v>
      </c>
      <c r="C4" s="6" t="n">
        <v>322407</v>
      </c>
      <c r="D4" s="6" t="n">
        <v>628136</v>
      </c>
      <c r="E4" s="6" t="n">
        <v>626691</v>
      </c>
    </row>
    <row r="5" spans="1:5">
      <c r="A5" s="4" t="s">
        <v>425</v>
      </c>
      <c r="B5" s="6" t="n">
        <v>15249</v>
      </c>
      <c r="C5" s="6" t="n">
        <v>-7382</v>
      </c>
      <c r="D5" s="6" t="n">
        <v>-5996</v>
      </c>
      <c r="E5" s="6" t="n">
        <v>-13595</v>
      </c>
    </row>
    <row r="6" spans="1:5">
      <c r="A6" s="3" t="s">
        <v>426</v>
      </c>
    </row>
    <row r="7" spans="1:5">
      <c r="A7" s="4" t="s">
        <v>427</v>
      </c>
      <c r="B7" s="7" t="n">
        <v>0.13</v>
      </c>
      <c r="C7" s="7" t="n">
        <v>-0.06</v>
      </c>
      <c r="D7" s="7" t="n">
        <v>-0.05</v>
      </c>
      <c r="E7" s="7" t="n">
        <v>-0.12</v>
      </c>
    </row>
    <row r="8" spans="1:5">
      <c r="A8" s="4" t="s">
        <v>428</v>
      </c>
      <c r="B8" s="7" t="n">
        <v>0.13</v>
      </c>
      <c r="C8" s="7" t="n">
        <v>-0.06</v>
      </c>
      <c r="D8" s="7" t="n">
        <v>-0.05</v>
      </c>
      <c r="E8" s="7" t="n">
        <v>-0.1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14"/>
  </cols>
  <sheetData>
    <row r="1" spans="1:8">
      <c r="A1" s="1" t="s">
        <v>429</v>
      </c>
      <c r="B1" s="2" t="s">
        <v>390</v>
      </c>
      <c r="C1" s="2" t="s">
        <v>366</v>
      </c>
      <c r="D1" s="2" t="s">
        <v>366</v>
      </c>
      <c r="E1" s="2" t="s">
        <v>430</v>
      </c>
      <c r="F1" s="2" t="s">
        <v>431</v>
      </c>
      <c r="G1" s="2" t="s">
        <v>432</v>
      </c>
      <c r="H1" s="2" t="s">
        <v>433</v>
      </c>
    </row>
    <row r="2" spans="1:8">
      <c r="A2" s="3" t="s">
        <v>434</v>
      </c>
    </row>
    <row r="3" spans="1:8">
      <c r="A3" s="4" t="s">
        <v>435</v>
      </c>
      <c r="C3" s="6" t="n">
        <v>1410535000</v>
      </c>
      <c r="D3" s="6" t="n">
        <v>1410535000</v>
      </c>
    </row>
    <row r="4" spans="1:8">
      <c r="A4" s="4" t="s">
        <v>206</v>
      </c>
      <c r="D4" s="6" t="n">
        <v>-12830000</v>
      </c>
      <c r="E4" s="6" t="n">
        <v>0</v>
      </c>
    </row>
    <row r="5" spans="1:8">
      <c r="A5" s="4" t="s">
        <v>436</v>
      </c>
    </row>
    <row r="6" spans="1:8">
      <c r="A6" s="3" t="s">
        <v>434</v>
      </c>
    </row>
    <row r="7" spans="1:8">
      <c r="A7" s="4" t="s">
        <v>206</v>
      </c>
      <c r="C7" s="6" t="n">
        <v>-12800000</v>
      </c>
    </row>
    <row r="8" spans="1:8">
      <c r="A8" s="4" t="s">
        <v>437</v>
      </c>
      <c r="C8" s="4" t="s">
        <v>438</v>
      </c>
      <c r="D8" s="4" t="s">
        <v>438</v>
      </c>
    </row>
    <row r="9" spans="1:8">
      <c r="A9" s="4" t="s">
        <v>439</v>
      </c>
    </row>
    <row r="10" spans="1:8">
      <c r="A10" s="3" t="s">
        <v>434</v>
      </c>
    </row>
    <row r="11" spans="1:8">
      <c r="A11" s="4" t="s">
        <v>440</v>
      </c>
      <c r="B11" s="5" t="n">
        <v>5</v>
      </c>
      <c r="H11" s="10" t="n">
        <v>4.25</v>
      </c>
    </row>
    <row r="12" spans="1:8">
      <c r="A12" s="4" t="s">
        <v>441</v>
      </c>
    </row>
    <row r="13" spans="1:8">
      <c r="A13" s="3" t="s">
        <v>434</v>
      </c>
    </row>
    <row r="14" spans="1:8">
      <c r="A14" s="4" t="s">
        <v>442</v>
      </c>
      <c r="C14" s="4" t="s">
        <v>443</v>
      </c>
      <c r="D14" s="4" t="s">
        <v>443</v>
      </c>
    </row>
    <row r="15" spans="1:8">
      <c r="A15" s="4" t="s">
        <v>444</v>
      </c>
    </row>
    <row r="16" spans="1:8">
      <c r="A16" s="3" t="s">
        <v>434</v>
      </c>
    </row>
    <row r="17" spans="1:8">
      <c r="A17" s="4" t="s">
        <v>442</v>
      </c>
      <c r="C17" s="4" t="s">
        <v>445</v>
      </c>
      <c r="D17" s="4" t="s">
        <v>445</v>
      </c>
    </row>
    <row r="18" spans="1:8">
      <c r="A18" s="4" t="s">
        <v>446</v>
      </c>
    </row>
    <row r="19" spans="1:8">
      <c r="A19" s="3" t="s">
        <v>434</v>
      </c>
    </row>
    <row r="20" spans="1:8">
      <c r="A20" s="4" t="s">
        <v>447</v>
      </c>
      <c r="D20" s="4" t="s">
        <v>448</v>
      </c>
    </row>
    <row r="21" spans="1:8">
      <c r="A21" s="4" t="s">
        <v>449</v>
      </c>
    </row>
    <row r="22" spans="1:8">
      <c r="A22" s="3" t="s">
        <v>434</v>
      </c>
    </row>
    <row r="23" spans="1:8">
      <c r="A23" s="4" t="s">
        <v>450</v>
      </c>
      <c r="D23" s="4" t="s">
        <v>451</v>
      </c>
    </row>
    <row r="24" spans="1:8">
      <c r="A24" s="4" t="s">
        <v>452</v>
      </c>
    </row>
    <row r="25" spans="1:8">
      <c r="A25" s="3" t="s">
        <v>434</v>
      </c>
    </row>
    <row r="26" spans="1:8">
      <c r="A26" s="4" t="s">
        <v>450</v>
      </c>
      <c r="D26" s="4" t="s">
        <v>453</v>
      </c>
    </row>
    <row r="27" spans="1:8">
      <c r="A27" s="4" t="s">
        <v>454</v>
      </c>
    </row>
    <row r="28" spans="1:8">
      <c r="A28" s="3" t="s">
        <v>434</v>
      </c>
    </row>
    <row r="29" spans="1:8">
      <c r="A29" s="4" t="s">
        <v>450</v>
      </c>
      <c r="D29" s="4" t="s">
        <v>455</v>
      </c>
    </row>
    <row r="30" spans="1:8">
      <c r="A30" s="4" t="s">
        <v>456</v>
      </c>
    </row>
    <row r="31" spans="1:8">
      <c r="A31" s="3" t="s">
        <v>434</v>
      </c>
    </row>
    <row r="32" spans="1:8">
      <c r="A32" s="4" t="s">
        <v>450</v>
      </c>
      <c r="D32" s="4" t="s">
        <v>457</v>
      </c>
    </row>
    <row r="33" spans="1:8">
      <c r="A33" s="4" t="s">
        <v>458</v>
      </c>
    </row>
    <row r="34" spans="1:8">
      <c r="A34" s="3" t="s">
        <v>434</v>
      </c>
    </row>
    <row r="35" spans="1:8">
      <c r="A35" s="4" t="s">
        <v>447</v>
      </c>
      <c r="D35" s="4" t="s">
        <v>459</v>
      </c>
    </row>
    <row r="36" spans="1:8">
      <c r="A36" s="4" t="s">
        <v>460</v>
      </c>
    </row>
    <row r="37" spans="1:8">
      <c r="A37" s="3" t="s">
        <v>434</v>
      </c>
    </row>
    <row r="38" spans="1:8">
      <c r="A38" s="4" t="s">
        <v>450</v>
      </c>
      <c r="D38" s="4" t="s">
        <v>453</v>
      </c>
    </row>
    <row r="39" spans="1:8">
      <c r="A39" s="4" t="s">
        <v>461</v>
      </c>
    </row>
    <row r="40" spans="1:8">
      <c r="A40" s="3" t="s">
        <v>434</v>
      </c>
    </row>
    <row r="41" spans="1:8">
      <c r="A41" s="4" t="s">
        <v>450</v>
      </c>
      <c r="D41" s="4" t="s">
        <v>462</v>
      </c>
    </row>
    <row r="42" spans="1:8">
      <c r="A42" s="4" t="s">
        <v>391</v>
      </c>
    </row>
    <row r="43" spans="1:8">
      <c r="A43" s="3" t="s">
        <v>434</v>
      </c>
    </row>
    <row r="44" spans="1:8">
      <c r="A44" s="4" t="s">
        <v>463</v>
      </c>
      <c r="C44" s="6" t="n">
        <v>235000000</v>
      </c>
      <c r="D44" s="6" t="n">
        <v>235000000</v>
      </c>
    </row>
    <row r="45" spans="1:8">
      <c r="A45" s="4" t="s">
        <v>464</v>
      </c>
      <c r="C45" s="5" t="n">
        <v>265000000</v>
      </c>
      <c r="D45" s="5" t="n">
        <v>265000000</v>
      </c>
    </row>
    <row r="46" spans="1:8">
      <c r="A46" s="4" t="s">
        <v>465</v>
      </c>
      <c r="B46" s="6" t="n">
        <v>500000000</v>
      </c>
    </row>
    <row r="47" spans="1:8">
      <c r="A47" s="4" t="s">
        <v>466</v>
      </c>
      <c r="B47" s="4" t="s">
        <v>422</v>
      </c>
    </row>
    <row r="48" spans="1:8">
      <c r="A48" s="4" t="s">
        <v>467</v>
      </c>
    </row>
    <row r="49" spans="1:8">
      <c r="A49" s="3" t="s">
        <v>434</v>
      </c>
    </row>
    <row r="50" spans="1:8">
      <c r="A50" s="4" t="s">
        <v>435</v>
      </c>
      <c r="C50" s="5" t="n">
        <v>775500000</v>
      </c>
      <c r="D50" s="5" t="n">
        <v>775500000</v>
      </c>
    </row>
    <row r="51" spans="1:8">
      <c r="A51" s="4" t="s">
        <v>468</v>
      </c>
    </row>
    <row r="52" spans="1:8">
      <c r="A52" s="3" t="s">
        <v>434</v>
      </c>
    </row>
    <row r="53" spans="1:8">
      <c r="A53" s="4" t="s">
        <v>469</v>
      </c>
      <c r="B53" s="10" t="n">
        <v>3.75</v>
      </c>
      <c r="H53" s="10" t="n">
        <v>3.5</v>
      </c>
    </row>
    <row r="54" spans="1:8">
      <c r="A54" s="4" t="s">
        <v>470</v>
      </c>
    </row>
    <row r="55" spans="1:8">
      <c r="A55" s="3" t="s">
        <v>434</v>
      </c>
    </row>
    <row r="56" spans="1:8">
      <c r="A56" s="4" t="s">
        <v>400</v>
      </c>
      <c r="B56" s="6" t="n">
        <v>279000000</v>
      </c>
    </row>
    <row r="57" spans="1:8">
      <c r="A57" s="4" t="s">
        <v>466</v>
      </c>
      <c r="B57" s="4" t="s">
        <v>422</v>
      </c>
    </row>
    <row r="58" spans="1:8">
      <c r="A58" s="4" t="s">
        <v>471</v>
      </c>
    </row>
    <row r="59" spans="1:8">
      <c r="A59" s="3" t="s">
        <v>434</v>
      </c>
    </row>
    <row r="60" spans="1:8">
      <c r="A60" s="4" t="s">
        <v>400</v>
      </c>
      <c r="B60" s="6" t="n">
        <v>500000000</v>
      </c>
    </row>
    <row r="61" spans="1:8">
      <c r="A61" s="4" t="s">
        <v>466</v>
      </c>
      <c r="B61" s="4" t="s">
        <v>422</v>
      </c>
    </row>
    <row r="62" spans="1:8">
      <c r="A62" s="4" t="s">
        <v>472</v>
      </c>
    </row>
    <row r="63" spans="1:8">
      <c r="A63" s="3" t="s">
        <v>434</v>
      </c>
    </row>
    <row r="64" spans="1:8">
      <c r="A64" s="4" t="s">
        <v>435</v>
      </c>
      <c r="C64" s="5" t="n">
        <v>400000000</v>
      </c>
      <c r="D64" s="5" t="n">
        <v>400000000</v>
      </c>
    </row>
    <row r="65" spans="1:8">
      <c r="A65" s="4" t="s">
        <v>400</v>
      </c>
      <c r="G65" s="6" t="n">
        <v>400000000</v>
      </c>
    </row>
    <row r="66" spans="1:8">
      <c r="A66" s="4" t="s">
        <v>473</v>
      </c>
      <c r="G66" s="4" t="s">
        <v>443</v>
      </c>
    </row>
    <row r="67" spans="1:8">
      <c r="A67" s="4" t="s">
        <v>345</v>
      </c>
      <c r="G67" s="4" t="s">
        <v>346</v>
      </c>
    </row>
    <row r="68" spans="1:8">
      <c r="A68" s="4" t="s">
        <v>474</v>
      </c>
    </row>
    <row r="69" spans="1:8">
      <c r="A69" s="3" t="s">
        <v>434</v>
      </c>
    </row>
    <row r="70" spans="1:8">
      <c r="A70" s="4" t="s">
        <v>465</v>
      </c>
      <c r="F70" s="6" t="n">
        <v>140000000</v>
      </c>
    </row>
    <row r="71" spans="1:8">
      <c r="A71" s="4" t="s">
        <v>475</v>
      </c>
      <c r="C71" s="5" t="n">
        <v>0</v>
      </c>
      <c r="D71" s="6" t="n">
        <v>0</v>
      </c>
    </row>
    <row r="72" spans="1:8">
      <c r="A72" s="4" t="s">
        <v>476</v>
      </c>
    </row>
    <row r="73" spans="1:8">
      <c r="A73" s="3" t="s">
        <v>434</v>
      </c>
    </row>
    <row r="74" spans="1:8">
      <c r="A74" s="4" t="s">
        <v>450</v>
      </c>
      <c r="D74" s="4" t="s">
        <v>477</v>
      </c>
    </row>
    <row r="75" spans="1:8">
      <c r="A75" s="4" t="s">
        <v>478</v>
      </c>
    </row>
    <row r="76" spans="1:8">
      <c r="A76" s="3" t="s">
        <v>434</v>
      </c>
    </row>
    <row r="77" spans="1:8">
      <c r="A77" s="4" t="s">
        <v>479</v>
      </c>
      <c r="D77" s="6" t="n">
        <v>10400000</v>
      </c>
    </row>
    <row r="78" spans="1:8">
      <c r="A78" s="4" t="s">
        <v>480</v>
      </c>
      <c r="C78" s="5" t="n">
        <v>19800000</v>
      </c>
      <c r="D78" s="5" t="n">
        <v>19800000</v>
      </c>
    </row>
    <row r="79" spans="1:8">
      <c r="A79" s="4" t="s">
        <v>481</v>
      </c>
    </row>
    <row r="80" spans="1:8">
      <c r="A80" s="3" t="s">
        <v>434</v>
      </c>
    </row>
    <row r="81" spans="1:8">
      <c r="A81" s="4" t="s">
        <v>482</v>
      </c>
      <c r="C81" s="5" t="n">
        <v>11600000</v>
      </c>
      <c r="D81" s="5" t="n">
        <v>11600000</v>
      </c>
    </row>
    <row r="82" spans="1:8">
      <c r="A82" s="4" t="s">
        <v>483</v>
      </c>
    </row>
    <row r="83" spans="1:8">
      <c r="A83" s="3" t="s">
        <v>434</v>
      </c>
    </row>
    <row r="84" spans="1:8">
      <c r="A84" s="4" t="s">
        <v>484</v>
      </c>
      <c r="C84" s="6" t="n">
        <v>8200000</v>
      </c>
      <c r="D84" s="6" t="n">
        <v>8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366</v>
      </c>
    </row>
    <row r="2" spans="1:2">
      <c r="A2" s="3" t="s">
        <v>226</v>
      </c>
    </row>
    <row r="3" spans="1:2">
      <c r="A3" s="4" t="s">
        <v>486</v>
      </c>
      <c r="B3" s="6" t="n">
        <v>19475</v>
      </c>
    </row>
    <row r="4" spans="1:2">
      <c r="A4" s="4" t="s">
        <v>487</v>
      </c>
      <c r="B4" s="5" t="n">
        <v>38950</v>
      </c>
    </row>
    <row r="5" spans="1:2">
      <c r="A5" s="4" t="s">
        <v>488</v>
      </c>
      <c r="B5" s="5" t="n">
        <v>38950</v>
      </c>
    </row>
    <row r="6" spans="1:2">
      <c r="A6" s="4" t="s">
        <v>489</v>
      </c>
      <c r="B6" s="5" t="n">
        <v>50431</v>
      </c>
    </row>
    <row r="7" spans="1:2">
      <c r="A7" s="4" t="s">
        <v>490</v>
      </c>
      <c r="B7" s="5" t="n">
        <v>69906</v>
      </c>
    </row>
    <row r="8" spans="1:2">
      <c r="A8" s="4" t="s">
        <v>491</v>
      </c>
      <c r="B8" s="5" t="n">
        <v>1192823</v>
      </c>
    </row>
    <row r="9" spans="1:2">
      <c r="A9" s="4" t="s">
        <v>153</v>
      </c>
      <c r="B9" s="6" t="n">
        <v>14105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92</v>
      </c>
      <c r="B1" s="2" t="s">
        <v>2</v>
      </c>
      <c r="C1" s="2" t="s">
        <v>61</v>
      </c>
    </row>
    <row r="2" spans="1:3">
      <c r="A2" s="3" t="s">
        <v>434</v>
      </c>
    </row>
    <row r="3" spans="1:3">
      <c r="A3" s="4" t="s">
        <v>493</v>
      </c>
      <c r="B3" s="6" t="n">
        <v>-24350</v>
      </c>
      <c r="C3" s="6" t="n">
        <v>-13203</v>
      </c>
    </row>
    <row r="4" spans="1:3">
      <c r="A4" s="4" t="s">
        <v>494</v>
      </c>
      <c r="B4" s="5" t="n">
        <v>1386185</v>
      </c>
      <c r="C4" s="5" t="n">
        <v>671756</v>
      </c>
    </row>
    <row r="5" spans="1:3">
      <c r="A5" s="4" t="s">
        <v>495</v>
      </c>
      <c r="B5" s="5" t="n">
        <v>34089</v>
      </c>
      <c r="C5" s="5" t="n">
        <v>20767</v>
      </c>
    </row>
    <row r="6" spans="1:3">
      <c r="A6" s="4" t="s">
        <v>496</v>
      </c>
      <c r="B6" s="5" t="n">
        <v>-4861</v>
      </c>
      <c r="C6" s="5" t="n">
        <v>-2980</v>
      </c>
    </row>
    <row r="7" spans="1:3">
      <c r="A7" s="4" t="s">
        <v>497</v>
      </c>
      <c r="B7" s="5" t="n">
        <v>1352096</v>
      </c>
      <c r="C7" s="5" t="n">
        <v>650989</v>
      </c>
    </row>
    <row r="8" spans="1:3">
      <c r="A8" s="4" t="s">
        <v>498</v>
      </c>
    </row>
    <row r="9" spans="1:3">
      <c r="A9" s="3" t="s">
        <v>434</v>
      </c>
    </row>
    <row r="10" spans="1:3">
      <c r="A10" s="4" t="s">
        <v>494</v>
      </c>
      <c r="B10" s="5" t="n">
        <v>775535</v>
      </c>
      <c r="C10" s="5" t="n">
        <v>284959</v>
      </c>
    </row>
    <row r="11" spans="1:3">
      <c r="A11" s="4" t="s">
        <v>495</v>
      </c>
      <c r="B11" s="5" t="n">
        <v>38950</v>
      </c>
      <c r="C11" s="5" t="n">
        <v>23747</v>
      </c>
    </row>
    <row r="12" spans="1:3">
      <c r="A12" s="4" t="s">
        <v>499</v>
      </c>
    </row>
    <row r="13" spans="1:3">
      <c r="A13" s="3" t="s">
        <v>434</v>
      </c>
    </row>
    <row r="14" spans="1:3">
      <c r="A14" s="4" t="s">
        <v>494</v>
      </c>
      <c r="B14" s="5" t="n">
        <v>235000</v>
      </c>
      <c r="C14" s="5" t="n">
        <v>0</v>
      </c>
    </row>
    <row r="15" spans="1:3">
      <c r="A15" s="4" t="s">
        <v>472</v>
      </c>
    </row>
    <row r="16" spans="1:3">
      <c r="A16" s="3" t="s">
        <v>434</v>
      </c>
    </row>
    <row r="17" spans="1:3">
      <c r="A17" s="4" t="s">
        <v>494</v>
      </c>
      <c r="B17" s="6" t="n">
        <v>400000</v>
      </c>
      <c r="C17" s="6" t="n">
        <v>4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00</v>
      </c>
      <c r="B1" s="2" t="s">
        <v>114</v>
      </c>
      <c r="D1" s="2" t="s">
        <v>1</v>
      </c>
    </row>
    <row r="2" spans="1:5">
      <c r="B2" s="2" t="s">
        <v>2</v>
      </c>
      <c r="C2" s="2" t="s">
        <v>115</v>
      </c>
      <c r="D2" s="2" t="s">
        <v>2</v>
      </c>
      <c r="E2" s="2" t="s">
        <v>115</v>
      </c>
    </row>
    <row r="3" spans="1:5">
      <c r="A3" s="3" t="s">
        <v>288</v>
      </c>
    </row>
    <row r="4" spans="1:5">
      <c r="A4" s="4" t="s">
        <v>185</v>
      </c>
      <c r="B4" s="6" t="n">
        <v>14372</v>
      </c>
      <c r="C4" s="6" t="n">
        <v>7705</v>
      </c>
      <c r="D4" s="6" t="n">
        <v>20957</v>
      </c>
      <c r="E4" s="6" t="n">
        <v>14067</v>
      </c>
    </row>
    <row r="5" spans="1:5">
      <c r="A5" s="4" t="s">
        <v>501</v>
      </c>
      <c r="B5" s="5" t="n">
        <v>2800</v>
      </c>
      <c r="C5" s="6" t="n">
        <v>1200</v>
      </c>
      <c r="D5" s="5" t="n">
        <v>4000</v>
      </c>
      <c r="E5" s="6" t="n">
        <v>2200</v>
      </c>
    </row>
    <row r="6" spans="1:5">
      <c r="A6" s="4" t="s">
        <v>502</v>
      </c>
    </row>
    <row r="7" spans="1:5">
      <c r="A7" s="3" t="s">
        <v>288</v>
      </c>
    </row>
    <row r="8" spans="1:5">
      <c r="A8" s="4" t="s">
        <v>503</v>
      </c>
      <c r="E8" s="7" t="n">
        <v>7.03</v>
      </c>
    </row>
    <row r="9" spans="1:5">
      <c r="A9" s="4" t="s">
        <v>504</v>
      </c>
      <c r="D9" s="5" t="n">
        <v>6000</v>
      </c>
      <c r="E9" s="6" t="n">
        <v>11300</v>
      </c>
    </row>
    <row r="10" spans="1:5">
      <c r="A10" s="4" t="s">
        <v>505</v>
      </c>
      <c r="B10" s="5" t="n">
        <v>800</v>
      </c>
      <c r="D10" s="6" t="n">
        <v>800</v>
      </c>
    </row>
    <row r="11" spans="1:5">
      <c r="A11" s="4" t="s">
        <v>506</v>
      </c>
      <c r="D11" s="4" t="s">
        <v>507</v>
      </c>
    </row>
    <row r="12" spans="1:5">
      <c r="A12" s="4" t="s">
        <v>294</v>
      </c>
    </row>
    <row r="13" spans="1:5">
      <c r="A13" s="3" t="s">
        <v>288</v>
      </c>
    </row>
    <row r="14" spans="1:5">
      <c r="A14" s="4" t="s">
        <v>508</v>
      </c>
      <c r="B14" s="5" t="n">
        <v>6000</v>
      </c>
      <c r="D14" s="6" t="n">
        <v>6000</v>
      </c>
    </row>
    <row r="15" spans="1:5">
      <c r="A15" s="4" t="s">
        <v>505</v>
      </c>
      <c r="B15" s="5" t="n">
        <v>3800</v>
      </c>
      <c r="D15" s="6" t="n">
        <v>3800</v>
      </c>
    </row>
    <row r="16" spans="1:5">
      <c r="A16" s="4" t="s">
        <v>506</v>
      </c>
      <c r="D16" s="4" t="s">
        <v>507</v>
      </c>
    </row>
    <row r="17" spans="1:5">
      <c r="A17" s="4" t="s">
        <v>297</v>
      </c>
    </row>
    <row r="18" spans="1:5">
      <c r="A18" s="3" t="s">
        <v>288</v>
      </c>
    </row>
    <row r="19" spans="1:5">
      <c r="A19" s="4" t="s">
        <v>509</v>
      </c>
      <c r="D19" s="5" t="n">
        <v>104763</v>
      </c>
    </row>
    <row r="20" spans="1:5">
      <c r="A20" s="4" t="s">
        <v>510</v>
      </c>
      <c r="D20" s="5" t="n">
        <v>32371</v>
      </c>
    </row>
    <row r="21" spans="1:5">
      <c r="A21" s="4" t="s">
        <v>505</v>
      </c>
      <c r="B21" s="5" t="n">
        <v>1300</v>
      </c>
      <c r="D21" s="6" t="n">
        <v>1300</v>
      </c>
    </row>
    <row r="22" spans="1:5">
      <c r="A22" s="4" t="s">
        <v>506</v>
      </c>
      <c r="D22" s="4" t="s">
        <v>507</v>
      </c>
    </row>
    <row r="23" spans="1:5">
      <c r="A23" s="4" t="s">
        <v>300</v>
      </c>
    </row>
    <row r="24" spans="1:5">
      <c r="A24" s="3" t="s">
        <v>288</v>
      </c>
    </row>
    <row r="25" spans="1:5">
      <c r="A25" s="4" t="s">
        <v>505</v>
      </c>
      <c r="B25" s="5" t="n">
        <v>27400</v>
      </c>
      <c r="D25" s="6" t="n">
        <v>27400</v>
      </c>
    </row>
    <row r="26" spans="1:5">
      <c r="A26" s="4" t="s">
        <v>506</v>
      </c>
      <c r="D26" s="4" t="s">
        <v>511</v>
      </c>
    </row>
    <row r="27" spans="1:5">
      <c r="A27" s="4" t="s">
        <v>305</v>
      </c>
    </row>
    <row r="28" spans="1:5">
      <c r="A28" s="3" t="s">
        <v>288</v>
      </c>
    </row>
    <row r="29" spans="1:5">
      <c r="A29" s="4" t="s">
        <v>509</v>
      </c>
      <c r="D29" s="5" t="n">
        <v>257982</v>
      </c>
    </row>
    <row r="30" spans="1:5">
      <c r="A30" s="4" t="s">
        <v>510</v>
      </c>
      <c r="D30" s="5" t="n">
        <v>57403</v>
      </c>
    </row>
    <row r="31" spans="1:5">
      <c r="A31" s="4" t="s">
        <v>505</v>
      </c>
      <c r="B31" s="6" t="n">
        <v>27400</v>
      </c>
      <c r="D31" s="6" t="n">
        <v>27400</v>
      </c>
    </row>
    <row r="32" spans="1:5">
      <c r="A32" s="4" t="s">
        <v>506</v>
      </c>
      <c r="D32" s="4" t="s">
        <v>512</v>
      </c>
    </row>
    <row r="33" spans="1:5">
      <c r="A33" s="4" t="s">
        <v>513</v>
      </c>
    </row>
    <row r="34" spans="1:5">
      <c r="A34" s="3" t="s">
        <v>288</v>
      </c>
    </row>
    <row r="35" spans="1:5">
      <c r="A35" s="4" t="s">
        <v>514</v>
      </c>
      <c r="D35" s="5" t="n">
        <v>60362</v>
      </c>
      <c r="E35" s="5" t="n">
        <v>771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15</v>
      </c>
      <c r="B1" s="2" t="s">
        <v>1</v>
      </c>
    </row>
    <row r="2" spans="1:2">
      <c r="B2" s="2" t="s">
        <v>516</v>
      </c>
    </row>
    <row r="3" spans="1:2">
      <c r="A3" s="3" t="s">
        <v>517</v>
      </c>
    </row>
    <row r="4" spans="1:2">
      <c r="A4" s="4" t="s">
        <v>518</v>
      </c>
      <c r="B4" s="5" t="n">
        <v>4864836</v>
      </c>
    </row>
    <row r="5" spans="1:2">
      <c r="A5" s="4" t="s">
        <v>519</v>
      </c>
      <c r="B5" s="5" t="n">
        <v>-365808</v>
      </c>
    </row>
    <row r="6" spans="1:2">
      <c r="A6" s="4" t="s">
        <v>520</v>
      </c>
      <c r="B6" s="5" t="n">
        <v>-3496</v>
      </c>
    </row>
    <row r="7" spans="1:2">
      <c r="A7" s="4" t="s">
        <v>521</v>
      </c>
      <c r="B7" s="5" t="n">
        <v>4495532</v>
      </c>
    </row>
    <row r="8" spans="1:2">
      <c r="A8" s="4" t="s">
        <v>522</v>
      </c>
      <c r="B8" s="5" t="n">
        <v>3951380</v>
      </c>
    </row>
    <row r="9" spans="1:2">
      <c r="A9" s="3" t="s">
        <v>523</v>
      </c>
    </row>
    <row r="10" spans="1:2">
      <c r="A10" s="4" t="s">
        <v>524</v>
      </c>
      <c r="B10" s="7" t="n">
        <v>17.76</v>
      </c>
    </row>
    <row r="11" spans="1:2">
      <c r="A11" s="4" t="s">
        <v>525</v>
      </c>
      <c r="B11" s="10" t="n">
        <v>15.9</v>
      </c>
    </row>
    <row r="12" spans="1:2">
      <c r="A12" s="4" t="s">
        <v>526</v>
      </c>
      <c r="B12" s="10" t="n">
        <v>17.89</v>
      </c>
    </row>
    <row r="13" spans="1:2">
      <c r="A13" s="4" t="s">
        <v>527</v>
      </c>
      <c r="B13" s="10" t="n">
        <v>17.91</v>
      </c>
    </row>
    <row r="14" spans="1:2">
      <c r="A14" s="4" t="s">
        <v>528</v>
      </c>
      <c r="B14" s="7" t="n">
        <v>17.59</v>
      </c>
    </row>
    <row r="15" spans="1:2">
      <c r="A15" s="3" t="s">
        <v>529</v>
      </c>
    </row>
    <row r="16" spans="1:2">
      <c r="A16" s="4" t="s">
        <v>530</v>
      </c>
      <c r="B16" s="4" t="s">
        <v>531</v>
      </c>
    </row>
    <row r="17" spans="1:2">
      <c r="A17" s="4" t="s">
        <v>532</v>
      </c>
      <c r="B17" s="4" t="s">
        <v>533</v>
      </c>
    </row>
    <row r="18" spans="1:2">
      <c r="A18" s="3" t="s">
        <v>534</v>
      </c>
    </row>
    <row r="19" spans="1:2">
      <c r="A19" s="4" t="s">
        <v>535</v>
      </c>
      <c r="B19" s="6" t="n">
        <v>73859896</v>
      </c>
    </row>
    <row r="20" spans="1:2">
      <c r="A20" s="4" t="s">
        <v>536</v>
      </c>
      <c r="B20" s="6" t="n">
        <v>661882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37</v>
      </c>
      <c r="B1" s="2" t="s">
        <v>1</v>
      </c>
    </row>
    <row r="2" spans="1:2">
      <c r="B2" s="2" t="s">
        <v>115</v>
      </c>
    </row>
    <row r="3" spans="1:2">
      <c r="A3" s="3" t="s">
        <v>288</v>
      </c>
    </row>
    <row r="4" spans="1:2">
      <c r="A4" s="4" t="s">
        <v>538</v>
      </c>
      <c r="B4" s="4" t="s">
        <v>539</v>
      </c>
    </row>
    <row r="5" spans="1:2">
      <c r="A5" s="4" t="s">
        <v>540</v>
      </c>
      <c r="B5" s="4" t="s">
        <v>541</v>
      </c>
    </row>
    <row r="6" spans="1:2">
      <c r="A6" s="4" t="s">
        <v>542</v>
      </c>
      <c r="B6" s="4" t="s">
        <v>543</v>
      </c>
    </row>
    <row r="7" spans="1:2">
      <c r="A7" s="4" t="s">
        <v>544</v>
      </c>
      <c r="B7" s="4" t="s">
        <v>5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46</v>
      </c>
      <c r="B1" s="2" t="s">
        <v>1</v>
      </c>
    </row>
    <row r="2" spans="1:2">
      <c r="B2" s="2" t="s">
        <v>547</v>
      </c>
    </row>
    <row r="3" spans="1:2">
      <c r="A3" s="3" t="s">
        <v>548</v>
      </c>
    </row>
    <row r="4" spans="1:2">
      <c r="A4" s="4" t="s">
        <v>549</v>
      </c>
      <c r="B4" s="5" t="n">
        <v>540697</v>
      </c>
    </row>
    <row r="5" spans="1:2">
      <c r="A5" s="4" t="s">
        <v>520</v>
      </c>
      <c r="B5" s="5" t="n">
        <v>-16319</v>
      </c>
    </row>
    <row r="6" spans="1:2">
      <c r="A6" s="4" t="s">
        <v>550</v>
      </c>
      <c r="B6" s="5" t="n">
        <v>377557</v>
      </c>
    </row>
    <row r="7" spans="1:2">
      <c r="A7" s="4" t="s">
        <v>551</v>
      </c>
      <c r="B7" s="5" t="n">
        <v>901935</v>
      </c>
    </row>
    <row r="8" spans="1:2">
      <c r="A8" s="3" t="s">
        <v>552</v>
      </c>
    </row>
    <row r="9" spans="1:2">
      <c r="A9" s="4" t="s">
        <v>553</v>
      </c>
      <c r="B9" s="7" t="n">
        <v>19.83</v>
      </c>
    </row>
    <row r="10" spans="1:2">
      <c r="A10" s="4" t="s">
        <v>526</v>
      </c>
      <c r="B10" s="10" t="n">
        <v>20.12</v>
      </c>
    </row>
    <row r="11" spans="1:2">
      <c r="A11" s="4" t="s">
        <v>554</v>
      </c>
      <c r="B11" s="10" t="n">
        <v>20.22</v>
      </c>
    </row>
    <row r="12" spans="1:2">
      <c r="A12" s="4" t="s">
        <v>555</v>
      </c>
      <c r="B12" s="7" t="n">
        <v>1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4</v>
      </c>
      <c r="D1" s="2" t="s">
        <v>1</v>
      </c>
    </row>
    <row r="2" spans="1:5">
      <c r="B2" s="2" t="s">
        <v>2</v>
      </c>
      <c r="C2" s="2" t="s">
        <v>115</v>
      </c>
      <c r="D2" s="2" t="s">
        <v>2</v>
      </c>
      <c r="E2" s="2" t="s">
        <v>115</v>
      </c>
    </row>
    <row r="3" spans="1:5">
      <c r="A3" s="3" t="s">
        <v>147</v>
      </c>
    </row>
    <row r="4" spans="1:5">
      <c r="A4" s="4" t="s">
        <v>134</v>
      </c>
      <c r="B4" s="6" t="n">
        <v>5725</v>
      </c>
      <c r="C4" s="6" t="n">
        <v>-14574</v>
      </c>
      <c r="D4" s="6" t="n">
        <v>-20238</v>
      </c>
      <c r="E4" s="6" t="n">
        <v>-34002</v>
      </c>
    </row>
    <row r="5" spans="1:5">
      <c r="A5" s="3" t="s">
        <v>148</v>
      </c>
    </row>
    <row r="6" spans="1:5">
      <c r="A6" s="4" t="s">
        <v>149</v>
      </c>
      <c r="B6" s="5" t="n">
        <v>-1730</v>
      </c>
      <c r="C6" s="5" t="n">
        <v>-12907</v>
      </c>
      <c r="D6" s="5" t="n">
        <v>-409</v>
      </c>
      <c r="E6" s="5" t="n">
        <v>-7248</v>
      </c>
    </row>
    <row r="7" spans="1:5">
      <c r="A7" s="4" t="s">
        <v>150</v>
      </c>
      <c r="B7" s="5" t="n">
        <v>-1730</v>
      </c>
      <c r="C7" s="5" t="n">
        <v>-12907</v>
      </c>
      <c r="D7" s="5" t="n">
        <v>-409</v>
      </c>
      <c r="E7" s="5" t="n">
        <v>-7248</v>
      </c>
    </row>
    <row r="8" spans="1:5">
      <c r="A8" s="4" t="s">
        <v>151</v>
      </c>
      <c r="B8" s="6" t="n">
        <v>3995</v>
      </c>
      <c r="C8" s="6" t="n">
        <v>-27481</v>
      </c>
      <c r="D8" s="6" t="n">
        <v>-20647</v>
      </c>
      <c r="E8" s="6" t="n">
        <v>-412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6</v>
      </c>
      <c r="B1" s="2" t="s">
        <v>1</v>
      </c>
    </row>
    <row r="2" spans="1:2">
      <c r="B2" s="2" t="s">
        <v>547</v>
      </c>
    </row>
    <row r="3" spans="1:2">
      <c r="A3" s="3" t="s">
        <v>517</v>
      </c>
    </row>
    <row r="4" spans="1:2">
      <c r="A4" s="4" t="s">
        <v>549</v>
      </c>
      <c r="B4" s="5" t="n">
        <v>213337</v>
      </c>
    </row>
    <row r="5" spans="1:2">
      <c r="A5" s="4" t="s">
        <v>557</v>
      </c>
      <c r="B5" s="5" t="n">
        <v>-104763</v>
      </c>
    </row>
    <row r="6" spans="1:2">
      <c r="A6" s="4" t="s">
        <v>520</v>
      </c>
      <c r="B6" s="5" t="n">
        <v>-9068</v>
      </c>
    </row>
    <row r="7" spans="1:2">
      <c r="A7" s="4" t="s">
        <v>551</v>
      </c>
      <c r="B7" s="5" t="n">
        <v>99506</v>
      </c>
    </row>
    <row r="8" spans="1:2">
      <c r="A8" s="3" t="s">
        <v>552</v>
      </c>
    </row>
    <row r="9" spans="1:2">
      <c r="A9" s="4" t="s">
        <v>553</v>
      </c>
      <c r="B9" s="7" t="n">
        <v>20.21</v>
      </c>
    </row>
    <row r="10" spans="1:2">
      <c r="A10" s="4" t="s">
        <v>558</v>
      </c>
      <c r="B10" s="10" t="n">
        <v>20.21</v>
      </c>
    </row>
    <row r="11" spans="1:2">
      <c r="A11" s="4" t="s">
        <v>526</v>
      </c>
      <c r="B11" s="10" t="n">
        <v>20.12</v>
      </c>
    </row>
    <row r="12" spans="1:2">
      <c r="A12" s="4" t="s">
        <v>555</v>
      </c>
      <c r="B12" s="7" t="n">
        <v>20.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59</v>
      </c>
      <c r="B1" s="2" t="s">
        <v>1</v>
      </c>
    </row>
    <row r="2" spans="1:2">
      <c r="B2" s="2" t="s">
        <v>547</v>
      </c>
    </row>
    <row r="3" spans="1:2">
      <c r="A3" s="3" t="s">
        <v>517</v>
      </c>
    </row>
    <row r="4" spans="1:2">
      <c r="A4" s="4" t="s">
        <v>549</v>
      </c>
      <c r="B4" s="5" t="n">
        <v>718931</v>
      </c>
    </row>
    <row r="5" spans="1:2">
      <c r="A5" s="4" t="s">
        <v>560</v>
      </c>
      <c r="B5" s="5" t="n">
        <v>436674</v>
      </c>
    </row>
    <row r="6" spans="1:2">
      <c r="A6" s="4" t="s">
        <v>520</v>
      </c>
      <c r="B6" s="5" t="n">
        <v>-18050</v>
      </c>
    </row>
    <row r="7" spans="1:2">
      <c r="A7" s="4" t="s">
        <v>551</v>
      </c>
      <c r="B7" s="5" t="n">
        <v>1137555</v>
      </c>
    </row>
    <row r="8" spans="1:2">
      <c r="A8" s="3" t="s">
        <v>552</v>
      </c>
    </row>
    <row r="9" spans="1:2">
      <c r="A9" s="4" t="s">
        <v>553</v>
      </c>
      <c r="B9" s="7" t="n">
        <v>29.25</v>
      </c>
    </row>
    <row r="10" spans="1:2">
      <c r="A10" s="4" t="s">
        <v>561</v>
      </c>
      <c r="B10" s="10" t="n">
        <v>47.9</v>
      </c>
    </row>
    <row r="11" spans="1:2">
      <c r="A11" s="4" t="s">
        <v>526</v>
      </c>
      <c r="B11" s="10" t="n">
        <v>36.06</v>
      </c>
    </row>
    <row r="12" spans="1:2">
      <c r="A12" s="4" t="s">
        <v>555</v>
      </c>
      <c r="B12" s="7" t="n">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62</v>
      </c>
      <c r="B1" s="2" t="s">
        <v>1</v>
      </c>
    </row>
    <row r="2" spans="1:3">
      <c r="B2" s="2" t="s">
        <v>2</v>
      </c>
      <c r="C2" s="2" t="s">
        <v>115</v>
      </c>
    </row>
    <row r="3" spans="1:3">
      <c r="A3" s="3" t="s">
        <v>288</v>
      </c>
    </row>
    <row r="4" spans="1:3">
      <c r="A4" s="4" t="s">
        <v>538</v>
      </c>
      <c r="B4" s="4" t="s">
        <v>563</v>
      </c>
      <c r="C4" s="4" t="s">
        <v>564</v>
      </c>
    </row>
    <row r="5" spans="1:3">
      <c r="A5" s="4" t="s">
        <v>540</v>
      </c>
      <c r="B5" s="4" t="s">
        <v>565</v>
      </c>
      <c r="C5" s="4" t="s">
        <v>566</v>
      </c>
    </row>
    <row r="6" spans="1:3">
      <c r="A6" s="4" t="s">
        <v>542</v>
      </c>
      <c r="B6" s="4" t="s">
        <v>567</v>
      </c>
      <c r="C6" s="4" t="s">
        <v>568</v>
      </c>
    </row>
    <row r="7" spans="1:3">
      <c r="A7" s="4" t="s">
        <v>544</v>
      </c>
      <c r="B7" s="4" t="s">
        <v>545</v>
      </c>
      <c r="C7" s="4" t="s">
        <v>5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47</v>
      </c>
    </row>
    <row r="3" spans="1:2">
      <c r="A3" s="3" t="s">
        <v>517</v>
      </c>
    </row>
    <row r="4" spans="1:2">
      <c r="A4" s="4" t="s">
        <v>549</v>
      </c>
      <c r="B4" s="5" t="n">
        <v>651045</v>
      </c>
    </row>
    <row r="5" spans="1:2">
      <c r="A5" s="4" t="s">
        <v>560</v>
      </c>
      <c r="B5" s="5" t="n">
        <v>679480</v>
      </c>
    </row>
    <row r="6" spans="1:2">
      <c r="A6" s="4" t="s">
        <v>557</v>
      </c>
      <c r="B6" s="5" t="n">
        <v>-257982</v>
      </c>
    </row>
    <row r="7" spans="1:2">
      <c r="A7" s="4" t="s">
        <v>520</v>
      </c>
      <c r="B7" s="5" t="n">
        <v>-22465</v>
      </c>
    </row>
    <row r="8" spans="1:2">
      <c r="A8" s="4" t="s">
        <v>551</v>
      </c>
      <c r="B8" s="5" t="n">
        <v>1050078</v>
      </c>
    </row>
    <row r="9" spans="1:2">
      <c r="A9" s="3" t="s">
        <v>552</v>
      </c>
    </row>
    <row r="10" spans="1:2">
      <c r="A10" s="4" t="s">
        <v>553</v>
      </c>
      <c r="B10" s="7" t="n">
        <v>23.82</v>
      </c>
    </row>
    <row r="11" spans="1:2">
      <c r="A11" s="4" t="s">
        <v>561</v>
      </c>
      <c r="B11" s="10" t="n">
        <v>33.06</v>
      </c>
    </row>
    <row r="12" spans="1:2">
      <c r="A12" s="4" t="s">
        <v>558</v>
      </c>
      <c r="B12" s="10" t="n">
        <v>24.13</v>
      </c>
    </row>
    <row r="13" spans="1:2">
      <c r="A13" s="4" t="s">
        <v>526</v>
      </c>
      <c r="B13" s="10" t="n">
        <v>26.6</v>
      </c>
    </row>
    <row r="14" spans="1:2">
      <c r="A14" s="4" t="s">
        <v>555</v>
      </c>
      <c r="B14" s="7" t="n">
        <v>29.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114</v>
      </c>
      <c r="D1" s="2" t="s">
        <v>1</v>
      </c>
    </row>
    <row r="2" spans="1:6">
      <c r="B2" s="2" t="s">
        <v>2</v>
      </c>
      <c r="C2" s="2" t="s">
        <v>115</v>
      </c>
      <c r="D2" s="2" t="s">
        <v>2</v>
      </c>
      <c r="E2" s="2" t="s">
        <v>115</v>
      </c>
      <c r="F2" s="2" t="s">
        <v>61</v>
      </c>
    </row>
    <row r="3" spans="1:6">
      <c r="A3" s="3" t="s">
        <v>571</v>
      </c>
    </row>
    <row r="4" spans="1:6">
      <c r="A4" s="4" t="s">
        <v>73</v>
      </c>
      <c r="B4" s="6" t="n">
        <v>246314</v>
      </c>
      <c r="D4" s="6" t="n">
        <v>246314</v>
      </c>
      <c r="F4" s="6" t="n">
        <v>137228</v>
      </c>
    </row>
    <row r="5" spans="1:6">
      <c r="A5" s="4" t="s">
        <v>572</v>
      </c>
      <c r="B5" s="5" t="n">
        <v>275600</v>
      </c>
      <c r="D5" s="5" t="n">
        <v>275600</v>
      </c>
      <c r="F5" s="5" t="n">
        <v>252200</v>
      </c>
    </row>
    <row r="6" spans="1:6">
      <c r="A6" s="4" t="s">
        <v>573</v>
      </c>
      <c r="B6" s="5" t="n">
        <v>7600</v>
      </c>
      <c r="C6" s="6" t="n">
        <v>4800</v>
      </c>
      <c r="D6" s="5" t="n">
        <v>13100</v>
      </c>
      <c r="E6" s="6" t="n">
        <v>9700</v>
      </c>
    </row>
    <row r="7" spans="1:6">
      <c r="A7" s="4" t="s">
        <v>574</v>
      </c>
    </row>
    <row r="8" spans="1:6">
      <c r="A8" s="3" t="s">
        <v>571</v>
      </c>
    </row>
    <row r="9" spans="1:6">
      <c r="A9" s="4" t="s">
        <v>73</v>
      </c>
      <c r="B9" s="5" t="n">
        <v>21500</v>
      </c>
      <c r="D9" s="5" t="n">
        <v>21500</v>
      </c>
      <c r="F9" s="5" t="n">
        <v>27500</v>
      </c>
    </row>
    <row r="10" spans="1:6">
      <c r="A10" s="4" t="s">
        <v>575</v>
      </c>
      <c r="B10" s="5" t="n">
        <v>3000</v>
      </c>
      <c r="C10" s="5" t="n">
        <v>3400</v>
      </c>
      <c r="D10" s="5" t="n">
        <v>6000</v>
      </c>
      <c r="E10" s="5" t="n">
        <v>7000</v>
      </c>
    </row>
    <row r="11" spans="1:6">
      <c r="A11" s="4" t="s">
        <v>576</v>
      </c>
    </row>
    <row r="12" spans="1:6">
      <c r="A12" s="3" t="s">
        <v>571</v>
      </c>
    </row>
    <row r="13" spans="1:6">
      <c r="A13" s="4" t="s">
        <v>73</v>
      </c>
      <c r="B13" s="5" t="n">
        <v>224800</v>
      </c>
      <c r="D13" s="5" t="n">
        <v>224800</v>
      </c>
      <c r="F13" s="6" t="n">
        <v>109700</v>
      </c>
    </row>
    <row r="14" spans="1:6">
      <c r="A14" s="4" t="s">
        <v>575</v>
      </c>
      <c r="B14" s="6" t="n">
        <v>13300</v>
      </c>
      <c r="C14" s="6" t="n">
        <v>10300</v>
      </c>
      <c r="D14" s="6" t="n">
        <v>23700</v>
      </c>
      <c r="E14" s="6" t="n">
        <v>20800</v>
      </c>
    </row>
    <row r="15" spans="1:6">
      <c r="A15" s="4" t="s">
        <v>577</v>
      </c>
    </row>
    <row r="16" spans="1:6">
      <c r="A16" s="3" t="s">
        <v>571</v>
      </c>
    </row>
    <row r="17" spans="1:6">
      <c r="A17" s="4" t="s">
        <v>578</v>
      </c>
      <c r="D17" s="4" t="s">
        <v>579</v>
      </c>
    </row>
    <row r="18" spans="1:6">
      <c r="A18" s="4" t="s">
        <v>580</v>
      </c>
    </row>
    <row r="19" spans="1:6">
      <c r="A19" s="3" t="s">
        <v>571</v>
      </c>
    </row>
    <row r="20" spans="1:6">
      <c r="A20" s="4" t="s">
        <v>578</v>
      </c>
      <c r="D20" s="4" t="s">
        <v>579</v>
      </c>
    </row>
    <row r="21" spans="1:6">
      <c r="A21" s="4" t="s">
        <v>581</v>
      </c>
    </row>
    <row r="22" spans="1:6">
      <c r="A22" s="3" t="s">
        <v>571</v>
      </c>
    </row>
    <row r="23" spans="1:6">
      <c r="A23" s="4" t="s">
        <v>578</v>
      </c>
      <c r="D23" s="4" t="s">
        <v>582</v>
      </c>
    </row>
    <row r="24" spans="1:6">
      <c r="A24" s="4" t="s">
        <v>583</v>
      </c>
    </row>
    <row r="25" spans="1:6">
      <c r="A25" s="3" t="s">
        <v>571</v>
      </c>
    </row>
    <row r="26" spans="1:6">
      <c r="A26" s="4" t="s">
        <v>578</v>
      </c>
      <c r="D26" s="4" t="s">
        <v>58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1</v>
      </c>
    </row>
    <row r="2" spans="1:3">
      <c r="A2" s="3" t="s">
        <v>571</v>
      </c>
    </row>
    <row r="3" spans="1:3">
      <c r="A3" s="4" t="s">
        <v>585</v>
      </c>
      <c r="B3" s="6" t="n">
        <v>534084</v>
      </c>
      <c r="C3" s="6" t="n">
        <v>314339</v>
      </c>
    </row>
    <row r="4" spans="1:3">
      <c r="A4" s="4" t="s">
        <v>586</v>
      </c>
      <c r="B4" s="5" t="n">
        <v>-159176</v>
      </c>
      <c r="C4" s="5" t="n">
        <v>-146212</v>
      </c>
    </row>
    <row r="5" spans="1:3">
      <c r="A5" s="4" t="s">
        <v>153</v>
      </c>
      <c r="B5" s="5" t="n">
        <v>374908</v>
      </c>
      <c r="C5" s="5" t="n">
        <v>168127</v>
      </c>
    </row>
    <row r="6" spans="1:3">
      <c r="A6" s="4" t="s">
        <v>587</v>
      </c>
    </row>
    <row r="7" spans="1:3">
      <c r="A7" s="3" t="s">
        <v>571</v>
      </c>
    </row>
    <row r="8" spans="1:3">
      <c r="A8" s="4" t="s">
        <v>585</v>
      </c>
      <c r="B8" s="5" t="n">
        <v>506831</v>
      </c>
      <c r="C8" s="5" t="n">
        <v>297991</v>
      </c>
    </row>
    <row r="9" spans="1:3">
      <c r="A9" s="4" t="s">
        <v>586</v>
      </c>
      <c r="B9" s="5" t="n">
        <v>-143307</v>
      </c>
      <c r="C9" s="5" t="n">
        <v>-131187</v>
      </c>
    </row>
    <row r="10" spans="1:3">
      <c r="A10" s="4" t="s">
        <v>153</v>
      </c>
      <c r="B10" s="5" t="n">
        <v>363524</v>
      </c>
      <c r="C10" s="5" t="n">
        <v>166804</v>
      </c>
    </row>
    <row r="11" spans="1:3">
      <c r="A11" s="4" t="s">
        <v>588</v>
      </c>
    </row>
    <row r="12" spans="1:3">
      <c r="A12" s="3" t="s">
        <v>571</v>
      </c>
    </row>
    <row r="13" spans="1:3">
      <c r="A13" s="4" t="s">
        <v>585</v>
      </c>
      <c r="B13" s="5" t="n">
        <v>27253</v>
      </c>
      <c r="C13" s="5" t="n">
        <v>16348</v>
      </c>
    </row>
    <row r="14" spans="1:3">
      <c r="A14" s="4" t="s">
        <v>586</v>
      </c>
      <c r="B14" s="5" t="n">
        <v>-15869</v>
      </c>
      <c r="C14" s="5" t="n">
        <v>-15025</v>
      </c>
    </row>
    <row r="15" spans="1:3">
      <c r="A15" s="4" t="s">
        <v>153</v>
      </c>
      <c r="B15" s="6" t="n">
        <v>11384</v>
      </c>
      <c r="C15" s="6" t="n">
        <v>13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61</v>
      </c>
    </row>
    <row r="2" spans="1:3">
      <c r="A2" s="3" t="s">
        <v>571</v>
      </c>
    </row>
    <row r="3" spans="1:3">
      <c r="A3" s="4" t="s">
        <v>153</v>
      </c>
      <c r="B3" s="6" t="n">
        <v>374908</v>
      </c>
      <c r="C3" s="6" t="n">
        <v>168127</v>
      </c>
    </row>
    <row r="4" spans="1:3">
      <c r="A4" s="4" t="s">
        <v>590</v>
      </c>
    </row>
    <row r="5" spans="1:3">
      <c r="A5" s="3" t="s">
        <v>571</v>
      </c>
    </row>
    <row r="6" spans="1:3">
      <c r="A6" s="4" t="s">
        <v>486</v>
      </c>
      <c r="B6" s="5" t="n">
        <v>35197</v>
      </c>
    </row>
    <row r="7" spans="1:3">
      <c r="A7" s="4" t="s">
        <v>487</v>
      </c>
      <c r="B7" s="5" t="n">
        <v>62338</v>
      </c>
    </row>
    <row r="8" spans="1:3">
      <c r="A8" s="4" t="s">
        <v>488</v>
      </c>
      <c r="B8" s="5" t="n">
        <v>49336</v>
      </c>
    </row>
    <row r="9" spans="1:3">
      <c r="A9" s="4" t="s">
        <v>489</v>
      </c>
      <c r="B9" s="5" t="n">
        <v>31603</v>
      </c>
    </row>
    <row r="10" spans="1:3">
      <c r="A10" s="4" t="s">
        <v>490</v>
      </c>
      <c r="B10" s="5" t="n">
        <v>23123</v>
      </c>
    </row>
    <row r="11" spans="1:3">
      <c r="A11" s="4" t="s">
        <v>491</v>
      </c>
      <c r="B11" s="5" t="n">
        <v>44717</v>
      </c>
    </row>
    <row r="12" spans="1:3">
      <c r="A12" s="4" t="s">
        <v>153</v>
      </c>
      <c r="B12" s="5" t="n">
        <v>246314</v>
      </c>
    </row>
    <row r="13" spans="1:3">
      <c r="A13" s="4" t="s">
        <v>591</v>
      </c>
    </row>
    <row r="14" spans="1:3">
      <c r="A14" s="3" t="s">
        <v>571</v>
      </c>
    </row>
    <row r="15" spans="1:3">
      <c r="A15" s="4" t="s">
        <v>486</v>
      </c>
      <c r="B15" s="5" t="n">
        <v>18830</v>
      </c>
    </row>
    <row r="16" spans="1:3">
      <c r="A16" s="4" t="s">
        <v>487</v>
      </c>
      <c r="B16" s="5" t="n">
        <v>37046</v>
      </c>
    </row>
    <row r="17" spans="1:3">
      <c r="A17" s="4" t="s">
        <v>488</v>
      </c>
      <c r="B17" s="5" t="n">
        <v>36555</v>
      </c>
    </row>
    <row r="18" spans="1:3">
      <c r="A18" s="4" t="s">
        <v>489</v>
      </c>
      <c r="B18" s="5" t="n">
        <v>36409</v>
      </c>
    </row>
    <row r="19" spans="1:3">
      <c r="A19" s="4" t="s">
        <v>490</v>
      </c>
      <c r="B19" s="5" t="n">
        <v>36107</v>
      </c>
    </row>
    <row r="20" spans="1:3">
      <c r="A20" s="4" t="s">
        <v>491</v>
      </c>
      <c r="B20" s="5" t="n">
        <v>209961</v>
      </c>
    </row>
    <row r="21" spans="1:3">
      <c r="A21" s="4" t="s">
        <v>153</v>
      </c>
      <c r="B21" s="6" t="n">
        <v>3749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1</v>
      </c>
    </row>
    <row r="2" spans="1:3">
      <c r="A2" s="3" t="s">
        <v>593</v>
      </c>
    </row>
    <row r="3" spans="1:3">
      <c r="A3" s="4" t="s">
        <v>594</v>
      </c>
      <c r="B3" s="6" t="n">
        <v>3352</v>
      </c>
      <c r="C3" s="6" t="n">
        <v>4127</v>
      </c>
    </row>
    <row r="4" spans="1:3">
      <c r="A4" s="4" t="s">
        <v>350</v>
      </c>
    </row>
    <row r="5" spans="1:3">
      <c r="A5" s="3" t="s">
        <v>593</v>
      </c>
    </row>
    <row r="6" spans="1:3">
      <c r="A6" s="4" t="s">
        <v>594</v>
      </c>
      <c r="B6" s="5" t="n">
        <v>1600</v>
      </c>
    </row>
    <row r="7" spans="1:3">
      <c r="A7" s="4" t="s">
        <v>595</v>
      </c>
    </row>
    <row r="8" spans="1:3">
      <c r="A8" s="3" t="s">
        <v>593</v>
      </c>
    </row>
    <row r="9" spans="1:3">
      <c r="A9" s="4" t="s">
        <v>594</v>
      </c>
      <c r="B9" s="6" t="n">
        <v>1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66</v>
      </c>
    </row>
    <row r="3" spans="1:2">
      <c r="A3" s="3" t="s">
        <v>597</v>
      </c>
    </row>
    <row r="4" spans="1:2">
      <c r="A4" s="4" t="s">
        <v>598</v>
      </c>
      <c r="B4" s="6" t="n">
        <v>4127</v>
      </c>
    </row>
    <row r="5" spans="1:2">
      <c r="A5" s="4" t="s">
        <v>599</v>
      </c>
      <c r="B5" s="5" t="n">
        <v>-777</v>
      </c>
    </row>
    <row r="6" spans="1:2">
      <c r="A6" s="4" t="s">
        <v>149</v>
      </c>
      <c r="B6" s="5" t="n">
        <v>2</v>
      </c>
    </row>
    <row r="7" spans="1:2">
      <c r="A7" s="4" t="s">
        <v>600</v>
      </c>
      <c r="B7" s="6" t="n">
        <v>3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7"/>
    <col customWidth="1" max="6" min="6" width="16"/>
  </cols>
  <sheetData>
    <row r="1" spans="1:6">
      <c r="A1" s="1" t="s">
        <v>601</v>
      </c>
      <c r="B1" s="2" t="s">
        <v>114</v>
      </c>
      <c r="C1" s="2" t="s">
        <v>1</v>
      </c>
      <c r="E1" s="2" t="s">
        <v>173</v>
      </c>
    </row>
    <row r="2" spans="1:6">
      <c r="B2" s="2" t="s">
        <v>115</v>
      </c>
      <c r="C2" s="2" t="s">
        <v>2</v>
      </c>
      <c r="D2" s="2" t="s">
        <v>115</v>
      </c>
      <c r="E2" s="2" t="s">
        <v>2</v>
      </c>
      <c r="F2" s="2" t="s">
        <v>602</v>
      </c>
    </row>
    <row r="3" spans="1:6">
      <c r="A3" s="3" t="s">
        <v>238</v>
      </c>
    </row>
    <row r="4" spans="1:6">
      <c r="A4" s="4" t="s">
        <v>603</v>
      </c>
      <c r="F4" s="6" t="n">
        <v>200000000</v>
      </c>
    </row>
    <row r="5" spans="1:6">
      <c r="A5" s="4" t="s">
        <v>604</v>
      </c>
      <c r="B5" s="5" t="n">
        <v>1000000</v>
      </c>
      <c r="C5" s="5" t="n">
        <v>23802</v>
      </c>
      <c r="D5" s="5" t="n">
        <v>2346427</v>
      </c>
      <c r="E5" s="5" t="n">
        <v>44153195</v>
      </c>
    </row>
    <row r="6" spans="1:6">
      <c r="A6" s="4" t="s">
        <v>605</v>
      </c>
      <c r="B6" s="6" t="n">
        <v>23414000</v>
      </c>
      <c r="C6" s="6" t="n">
        <v>631000</v>
      </c>
      <c r="D6" s="6" t="n">
        <v>54527000</v>
      </c>
      <c r="E6" s="6" t="n">
        <v>548500000</v>
      </c>
    </row>
    <row r="7" spans="1:6">
      <c r="A7" s="4" t="s">
        <v>606</v>
      </c>
      <c r="C7" s="6" t="n">
        <v>176000000</v>
      </c>
      <c r="E7" s="6" t="n">
        <v>1760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52</v>
      </c>
      <c r="B1" s="2" t="s">
        <v>153</v>
      </c>
      <c r="C1" s="2" t="s">
        <v>154</v>
      </c>
      <c r="D1" s="2" t="s">
        <v>155</v>
      </c>
      <c r="E1" s="2" t="s">
        <v>156</v>
      </c>
      <c r="F1" s="2" t="s">
        <v>157</v>
      </c>
      <c r="G1" s="2" t="s">
        <v>158</v>
      </c>
    </row>
    <row r="2" spans="1:7">
      <c r="A2" s="4" t="s">
        <v>159</v>
      </c>
      <c r="B2" s="6" t="n">
        <v>764597</v>
      </c>
      <c r="C2" s="6" t="n">
        <v>702</v>
      </c>
      <c r="D2" s="6" t="n">
        <v>610345</v>
      </c>
      <c r="E2" s="6" t="n">
        <v>550866</v>
      </c>
      <c r="F2" s="6" t="n">
        <v>-319960</v>
      </c>
      <c r="G2" s="6" t="n">
        <v>-77356</v>
      </c>
    </row>
    <row r="3" spans="1:7">
      <c r="A3" s="3" t="s">
        <v>160</v>
      </c>
    </row>
    <row r="4" spans="1:7">
      <c r="A4" s="4" t="s">
        <v>134</v>
      </c>
      <c r="B4" s="5" t="n">
        <v>-34002</v>
      </c>
      <c r="E4" s="5" t="n">
        <v>-34002</v>
      </c>
    </row>
    <row r="5" spans="1:7">
      <c r="A5" s="4" t="s">
        <v>161</v>
      </c>
      <c r="B5" s="5" t="n">
        <v>-7248</v>
      </c>
      <c r="G5" s="5" t="n">
        <v>-7248</v>
      </c>
    </row>
    <row r="6" spans="1:7">
      <c r="A6" s="4" t="s">
        <v>162</v>
      </c>
      <c r="B6" s="5" t="n">
        <v>14067</v>
      </c>
      <c r="D6" s="5" t="n">
        <v>14067</v>
      </c>
    </row>
    <row r="7" spans="1:7">
      <c r="A7" s="4" t="s">
        <v>163</v>
      </c>
      <c r="B7" s="5" t="n">
        <v>16435</v>
      </c>
      <c r="D7" s="5" t="n">
        <v>439</v>
      </c>
      <c r="F7" s="5" t="n">
        <v>15996</v>
      </c>
    </row>
    <row r="8" spans="1:7">
      <c r="A8" s="4" t="s">
        <v>164</v>
      </c>
      <c r="B8" s="5" t="n">
        <v>-54527</v>
      </c>
      <c r="F8" s="5" t="n">
        <v>-54527</v>
      </c>
    </row>
    <row r="9" spans="1:7">
      <c r="A9" s="4" t="s">
        <v>165</v>
      </c>
      <c r="B9" s="5" t="n">
        <v>-2588</v>
      </c>
      <c r="F9" s="5" t="n">
        <v>-2588</v>
      </c>
    </row>
    <row r="10" spans="1:7">
      <c r="A10" s="4" t="s">
        <v>166</v>
      </c>
      <c r="B10" s="5" t="n">
        <v>243981</v>
      </c>
      <c r="E10" s="5" t="n">
        <v>243981</v>
      </c>
    </row>
    <row r="11" spans="1:7">
      <c r="A11" s="4" t="s">
        <v>167</v>
      </c>
      <c r="B11" s="5" t="n">
        <v>940715</v>
      </c>
      <c r="C11" s="5" t="n">
        <v>702</v>
      </c>
      <c r="D11" s="5" t="n">
        <v>624851</v>
      </c>
      <c r="E11" s="5" t="n">
        <v>760845</v>
      </c>
      <c r="F11" s="5" t="n">
        <v>-361079</v>
      </c>
      <c r="G11" s="5" t="n">
        <v>-84604</v>
      </c>
    </row>
    <row r="12" spans="1:7">
      <c r="A12" s="4" t="s">
        <v>168</v>
      </c>
      <c r="B12" s="5" t="n">
        <v>979021</v>
      </c>
      <c r="C12" s="5" t="n">
        <v>702</v>
      </c>
      <c r="D12" s="5" t="n">
        <v>616913</v>
      </c>
      <c r="E12" s="5" t="n">
        <v>775419</v>
      </c>
      <c r="F12" s="5" t="n">
        <v>-342316</v>
      </c>
      <c r="G12" s="5" t="n">
        <v>-71697</v>
      </c>
    </row>
    <row r="13" spans="1:7">
      <c r="A13" s="3" t="s">
        <v>160</v>
      </c>
    </row>
    <row r="14" spans="1:7">
      <c r="A14" s="4" t="s">
        <v>134</v>
      </c>
      <c r="B14" s="5" t="n">
        <v>-14574</v>
      </c>
      <c r="E14" s="5" t="n">
        <v>-14574</v>
      </c>
    </row>
    <row r="15" spans="1:7">
      <c r="A15" s="4" t="s">
        <v>161</v>
      </c>
      <c r="B15" s="5" t="n">
        <v>-12907</v>
      </c>
      <c r="G15" s="5" t="n">
        <v>-12907</v>
      </c>
    </row>
    <row r="16" spans="1:7">
      <c r="A16" s="4" t="s">
        <v>162</v>
      </c>
      <c r="B16" s="5" t="n">
        <v>7705</v>
      </c>
      <c r="D16" s="5" t="n">
        <v>7705</v>
      </c>
    </row>
    <row r="17" spans="1:7">
      <c r="A17" s="4" t="s">
        <v>163</v>
      </c>
      <c r="B17" s="5" t="n">
        <v>6558</v>
      </c>
      <c r="D17" s="5" t="n">
        <v>233</v>
      </c>
      <c r="F17" s="5" t="n">
        <v>6325</v>
      </c>
    </row>
    <row r="18" spans="1:7">
      <c r="A18" s="4" t="s">
        <v>164</v>
      </c>
      <c r="B18" s="5" t="n">
        <v>-23414</v>
      </c>
      <c r="F18" s="5" t="n">
        <v>-23414</v>
      </c>
    </row>
    <row r="19" spans="1:7">
      <c r="A19" s="4" t="s">
        <v>165</v>
      </c>
      <c r="B19" s="5" t="n">
        <v>-1674</v>
      </c>
      <c r="F19" s="5" t="n">
        <v>-1674</v>
      </c>
    </row>
    <row r="20" spans="1:7">
      <c r="A20" s="4" t="s">
        <v>167</v>
      </c>
      <c r="B20" s="5" t="n">
        <v>940715</v>
      </c>
      <c r="C20" s="5" t="n">
        <v>702</v>
      </c>
      <c r="D20" s="5" t="n">
        <v>624851</v>
      </c>
      <c r="E20" s="5" t="n">
        <v>760845</v>
      </c>
      <c r="F20" s="5" t="n">
        <v>-361079</v>
      </c>
      <c r="G20" s="5" t="n">
        <v>-84604</v>
      </c>
    </row>
    <row r="21" spans="1:7">
      <c r="A21" s="4" t="s">
        <v>169</v>
      </c>
      <c r="B21" s="5" t="n">
        <v>1048231</v>
      </c>
      <c r="C21" s="5" t="n">
        <v>702</v>
      </c>
      <c r="D21" s="5" t="n">
        <v>632235</v>
      </c>
      <c r="E21" s="5" t="n">
        <v>863768</v>
      </c>
      <c r="F21" s="5" t="n">
        <v>-355857</v>
      </c>
      <c r="G21" s="5" t="n">
        <v>-92617</v>
      </c>
    </row>
    <row r="22" spans="1:7">
      <c r="A22" s="3" t="s">
        <v>160</v>
      </c>
    </row>
    <row r="23" spans="1:7">
      <c r="A23" s="4" t="s">
        <v>134</v>
      </c>
      <c r="B23" s="5" t="n">
        <v>-20238</v>
      </c>
      <c r="E23" s="5" t="n">
        <v>-20238</v>
      </c>
    </row>
    <row r="24" spans="1:7">
      <c r="A24" s="4" t="s">
        <v>161</v>
      </c>
      <c r="B24" s="5" t="n">
        <v>-409</v>
      </c>
      <c r="G24" s="5" t="n">
        <v>-409</v>
      </c>
    </row>
    <row r="25" spans="1:7">
      <c r="A25" s="4" t="s">
        <v>162</v>
      </c>
      <c r="B25" s="5" t="n">
        <v>20957</v>
      </c>
      <c r="D25" s="5" t="n">
        <v>20957</v>
      </c>
    </row>
    <row r="26" spans="1:7">
      <c r="A26" s="4" t="s">
        <v>163</v>
      </c>
      <c r="B26" s="5" t="n">
        <v>7476</v>
      </c>
      <c r="D26" s="5" t="n">
        <v>-2395</v>
      </c>
      <c r="F26" s="5" t="n">
        <v>9871</v>
      </c>
    </row>
    <row r="27" spans="1:7">
      <c r="A27" s="4" t="s">
        <v>164</v>
      </c>
      <c r="B27" s="5" t="n">
        <v>-631</v>
      </c>
      <c r="F27" s="5" t="n">
        <v>-631</v>
      </c>
    </row>
    <row r="28" spans="1:7">
      <c r="A28" s="4" t="s">
        <v>165</v>
      </c>
      <c r="B28" s="5" t="n">
        <v>-2809</v>
      </c>
      <c r="F28" s="5" t="n">
        <v>-2809</v>
      </c>
    </row>
    <row r="29" spans="1:7">
      <c r="A29" s="4" t="s">
        <v>170</v>
      </c>
      <c r="B29" s="5" t="n">
        <v>1052577</v>
      </c>
      <c r="C29" s="5" t="n">
        <v>702</v>
      </c>
      <c r="D29" s="5" t="n">
        <v>650797</v>
      </c>
      <c r="E29" s="5" t="n">
        <v>843530</v>
      </c>
      <c r="F29" s="5" t="n">
        <v>-349426</v>
      </c>
      <c r="G29" s="5" t="n">
        <v>-93026</v>
      </c>
    </row>
    <row r="30" spans="1:7">
      <c r="A30" s="4" t="s">
        <v>171</v>
      </c>
      <c r="B30" s="5" t="n">
        <v>1032584</v>
      </c>
      <c r="C30" s="5" t="n">
        <v>702</v>
      </c>
      <c r="D30" s="5" t="n">
        <v>636960</v>
      </c>
      <c r="E30" s="5" t="n">
        <v>837805</v>
      </c>
      <c r="F30" s="5" t="n">
        <v>-351587</v>
      </c>
      <c r="G30" s="5" t="n">
        <v>-91296</v>
      </c>
    </row>
    <row r="31" spans="1:7">
      <c r="A31" s="3" t="s">
        <v>160</v>
      </c>
    </row>
    <row r="32" spans="1:7">
      <c r="A32" s="4" t="s">
        <v>134</v>
      </c>
      <c r="B32" s="5" t="n">
        <v>5725</v>
      </c>
      <c r="E32" s="5" t="n">
        <v>5725</v>
      </c>
    </row>
    <row r="33" spans="1:7">
      <c r="A33" s="4" t="s">
        <v>161</v>
      </c>
      <c r="B33" s="5" t="n">
        <v>-1730</v>
      </c>
      <c r="G33" s="5" t="n">
        <v>-1730</v>
      </c>
    </row>
    <row r="34" spans="1:7">
      <c r="A34" s="4" t="s">
        <v>162</v>
      </c>
      <c r="B34" s="5" t="n">
        <v>14372</v>
      </c>
      <c r="D34" s="5" t="n">
        <v>14372</v>
      </c>
    </row>
    <row r="35" spans="1:7">
      <c r="A35" s="4" t="s">
        <v>163</v>
      </c>
      <c r="B35" s="5" t="n">
        <v>1811</v>
      </c>
      <c r="D35" s="5" t="n">
        <v>-535</v>
      </c>
      <c r="F35" s="5" t="n">
        <v>2346</v>
      </c>
    </row>
    <row r="36" spans="1:7">
      <c r="A36" s="4" t="s">
        <v>165</v>
      </c>
      <c r="B36" s="5" t="n">
        <v>-185</v>
      </c>
      <c r="F36" s="5" t="n">
        <v>-185</v>
      </c>
    </row>
    <row r="37" spans="1:7">
      <c r="A37" s="4" t="s">
        <v>170</v>
      </c>
      <c r="B37" s="6" t="n">
        <v>1052577</v>
      </c>
      <c r="C37" s="6" t="n">
        <v>702</v>
      </c>
      <c r="D37" s="6" t="n">
        <v>650797</v>
      </c>
      <c r="E37" s="6" t="n">
        <v>843530</v>
      </c>
      <c r="F37" s="6" t="n">
        <v>-349426</v>
      </c>
      <c r="G37" s="6" t="n">
        <v>-930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7</v>
      </c>
      <c r="B1" s="2" t="s">
        <v>114</v>
      </c>
      <c r="D1" s="2" t="s">
        <v>1</v>
      </c>
    </row>
    <row r="2" spans="1:6">
      <c r="B2" s="2" t="s">
        <v>2</v>
      </c>
      <c r="C2" s="2" t="s">
        <v>115</v>
      </c>
      <c r="D2" s="2" t="s">
        <v>2</v>
      </c>
      <c r="E2" s="2" t="s">
        <v>115</v>
      </c>
      <c r="F2" s="2" t="s">
        <v>61</v>
      </c>
    </row>
    <row r="3" spans="1:6">
      <c r="A3" s="3" t="s">
        <v>241</v>
      </c>
    </row>
    <row r="4" spans="1:6">
      <c r="A4" s="4" t="s">
        <v>608</v>
      </c>
      <c r="B4" s="5" t="n">
        <v>2100000</v>
      </c>
      <c r="C4" s="5" t="n">
        <v>7900000</v>
      </c>
      <c r="D4" s="5" t="n">
        <v>7500000</v>
      </c>
      <c r="E4" s="5" t="n">
        <v>8300000</v>
      </c>
    </row>
    <row r="5" spans="1:6">
      <c r="A5" s="4" t="s">
        <v>609</v>
      </c>
      <c r="B5" s="5" t="n">
        <v>116684869</v>
      </c>
      <c r="D5" s="5" t="n">
        <v>116684869</v>
      </c>
      <c r="F5" s="5" t="n">
        <v>1161233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14</v>
      </c>
      <c r="D1" s="2" t="s">
        <v>1</v>
      </c>
    </row>
    <row r="2" spans="1:5">
      <c r="B2" s="2" t="s">
        <v>2</v>
      </c>
      <c r="C2" s="2" t="s">
        <v>115</v>
      </c>
      <c r="D2" s="2" t="s">
        <v>2</v>
      </c>
      <c r="E2" s="2" t="s">
        <v>115</v>
      </c>
    </row>
    <row r="3" spans="1:5">
      <c r="A3" s="3" t="s">
        <v>611</v>
      </c>
    </row>
    <row r="4" spans="1:5">
      <c r="A4" s="4" t="s">
        <v>612</v>
      </c>
      <c r="B4" s="5" t="n">
        <v>116586</v>
      </c>
      <c r="C4" s="5" t="n">
        <v>115548</v>
      </c>
      <c r="D4" s="5" t="n">
        <v>116287</v>
      </c>
      <c r="E4" s="5" t="n">
        <v>115595</v>
      </c>
    </row>
    <row r="5" spans="1:5">
      <c r="A5" s="4" t="s">
        <v>613</v>
      </c>
      <c r="B5" s="5" t="n">
        <v>2200</v>
      </c>
      <c r="C5" s="5" t="n">
        <v>0</v>
      </c>
      <c r="D5" s="5" t="n">
        <v>0</v>
      </c>
      <c r="E5" s="5" t="n">
        <v>0</v>
      </c>
    </row>
    <row r="6" spans="1:5">
      <c r="A6" s="4" t="s">
        <v>614</v>
      </c>
      <c r="B6" s="5" t="n">
        <v>118786</v>
      </c>
      <c r="C6" s="5" t="n">
        <v>115548</v>
      </c>
      <c r="D6" s="5" t="n">
        <v>116287</v>
      </c>
      <c r="E6" s="5" t="n">
        <v>1155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5</v>
      </c>
      <c r="B1" s="2" t="s">
        <v>114</v>
      </c>
      <c r="D1" s="2" t="s">
        <v>1</v>
      </c>
    </row>
    <row r="2" spans="1:5">
      <c r="B2" s="2" t="s">
        <v>2</v>
      </c>
      <c r="C2" s="2" t="s">
        <v>115</v>
      </c>
      <c r="D2" s="2" t="s">
        <v>2</v>
      </c>
      <c r="E2" s="2" t="s">
        <v>115</v>
      </c>
    </row>
    <row r="3" spans="1:5">
      <c r="A3" s="3" t="s">
        <v>244</v>
      </c>
    </row>
    <row r="4" spans="1:5">
      <c r="A4" s="4" t="s">
        <v>616</v>
      </c>
      <c r="B4" s="9" t="n">
        <v>1.4</v>
      </c>
      <c r="C4" s="9" t="n">
        <v>-1.7</v>
      </c>
      <c r="D4" s="9" t="n">
        <v>-0.5</v>
      </c>
      <c r="E4" s="9" t="n">
        <v>-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114</v>
      </c>
      <c r="D1" s="2" t="s">
        <v>1</v>
      </c>
    </row>
    <row r="2" spans="1:5">
      <c r="B2" s="2" t="s">
        <v>2</v>
      </c>
      <c r="C2" s="2" t="s">
        <v>115</v>
      </c>
      <c r="D2" s="2" t="s">
        <v>2</v>
      </c>
      <c r="E2" s="2" t="s">
        <v>115</v>
      </c>
    </row>
    <row r="3" spans="1:5">
      <c r="A3" s="3" t="s">
        <v>618</v>
      </c>
    </row>
    <row r="4" spans="1:5">
      <c r="A4" s="4" t="s">
        <v>219</v>
      </c>
      <c r="B4" s="6" t="n">
        <v>297618</v>
      </c>
      <c r="C4" s="6" t="n">
        <v>234995</v>
      </c>
      <c r="D4" s="6" t="n">
        <v>503473</v>
      </c>
      <c r="E4" s="6" t="n">
        <v>444305</v>
      </c>
    </row>
    <row r="5" spans="1:5">
      <c r="A5" s="4" t="s">
        <v>124</v>
      </c>
      <c r="B5" s="5" t="n">
        <v>-29778</v>
      </c>
      <c r="C5" s="5" t="n">
        <v>-24351</v>
      </c>
      <c r="D5" s="5" t="n">
        <v>-54630</v>
      </c>
      <c r="E5" s="5" t="n">
        <v>-49344</v>
      </c>
    </row>
    <row r="6" spans="1:5">
      <c r="A6" s="4" t="s">
        <v>185</v>
      </c>
      <c r="B6" s="5" t="n">
        <v>-14372</v>
      </c>
      <c r="C6" s="5" t="n">
        <v>-7705</v>
      </c>
      <c r="D6" s="5" t="n">
        <v>-20957</v>
      </c>
      <c r="E6" s="5" t="n">
        <v>-14067</v>
      </c>
    </row>
    <row r="7" spans="1:5">
      <c r="A7" s="4" t="s">
        <v>619</v>
      </c>
      <c r="B7" s="5" t="n">
        <v>-36141</v>
      </c>
      <c r="C7" s="5" t="n">
        <v>-21498</v>
      </c>
      <c r="D7" s="5" t="n">
        <v>-60803</v>
      </c>
      <c r="E7" s="5" t="n">
        <v>-41512</v>
      </c>
    </row>
    <row r="8" spans="1:5">
      <c r="A8" s="4" t="s">
        <v>620</v>
      </c>
      <c r="B8" s="5" t="n">
        <v>-12326</v>
      </c>
      <c r="C8" s="5" t="n">
        <v>-6975</v>
      </c>
      <c r="D8" s="5" t="n">
        <v>-20907</v>
      </c>
      <c r="E8" s="5" t="n">
        <v>-13596</v>
      </c>
    </row>
    <row r="9" spans="1:5">
      <c r="A9" s="4" t="s">
        <v>130</v>
      </c>
      <c r="B9" s="5" t="n">
        <v>1402</v>
      </c>
      <c r="C9" s="5" t="n">
        <v>-1677</v>
      </c>
      <c r="D9" s="5" t="n">
        <v>-510</v>
      </c>
      <c r="E9" s="5" t="n">
        <v>-1732</v>
      </c>
    </row>
    <row r="10" spans="1:5">
      <c r="A10" s="4" t="s">
        <v>132</v>
      </c>
      <c r="B10" s="5" t="n">
        <v>-16806</v>
      </c>
      <c r="C10" s="5" t="n">
        <v>-10810</v>
      </c>
      <c r="D10" s="5" t="n">
        <v>-55392</v>
      </c>
      <c r="E10" s="5" t="n">
        <v>-34190</v>
      </c>
    </row>
    <row r="11" spans="1:5">
      <c r="A11" s="4" t="s">
        <v>621</v>
      </c>
    </row>
    <row r="12" spans="1:5">
      <c r="A12" s="3" t="s">
        <v>618</v>
      </c>
    </row>
    <row r="13" spans="1:5">
      <c r="A13" s="4" t="s">
        <v>219</v>
      </c>
      <c r="B13" s="5" t="n">
        <v>125119</v>
      </c>
      <c r="C13" s="5" t="n">
        <v>121395</v>
      </c>
      <c r="D13" s="5" t="n">
        <v>221126</v>
      </c>
      <c r="E13" s="5" t="n">
        <v>226425</v>
      </c>
    </row>
    <row r="14" spans="1:5">
      <c r="A14" s="4" t="s">
        <v>622</v>
      </c>
      <c r="B14" s="5" t="n">
        <v>57069</v>
      </c>
      <c r="C14" s="5" t="n">
        <v>54760</v>
      </c>
      <c r="D14" s="5" t="n">
        <v>85337</v>
      </c>
      <c r="E14" s="5" t="n">
        <v>93658</v>
      </c>
    </row>
    <row r="15" spans="1:5">
      <c r="A15" s="4" t="s">
        <v>124</v>
      </c>
      <c r="B15" s="5" t="n">
        <v>-3019</v>
      </c>
      <c r="C15" s="5" t="n">
        <v>-2849</v>
      </c>
      <c r="D15" s="5" t="n">
        <v>-6049</v>
      </c>
      <c r="E15" s="5" t="n">
        <v>-5824</v>
      </c>
    </row>
    <row r="16" spans="1:5">
      <c r="A16" s="4" t="s">
        <v>185</v>
      </c>
      <c r="B16" s="5" t="n">
        <v>-2051</v>
      </c>
      <c r="C16" s="5" t="n">
        <v>-1838</v>
      </c>
      <c r="D16" s="5" t="n">
        <v>-4007</v>
      </c>
      <c r="E16" s="5" t="n">
        <v>-3305</v>
      </c>
    </row>
    <row r="17" spans="1:5">
      <c r="A17" s="4" t="s">
        <v>623</v>
      </c>
    </row>
    <row r="18" spans="1:5">
      <c r="A18" s="3" t="s">
        <v>618</v>
      </c>
    </row>
    <row r="19" spans="1:5">
      <c r="A19" s="4" t="s">
        <v>219</v>
      </c>
      <c r="B19" s="5" t="n">
        <v>172499</v>
      </c>
      <c r="C19" s="5" t="n">
        <v>113600</v>
      </c>
      <c r="D19" s="5" t="n">
        <v>282347</v>
      </c>
      <c r="E19" s="5" t="n">
        <v>217880</v>
      </c>
    </row>
    <row r="20" spans="1:5">
      <c r="A20" s="4" t="s">
        <v>622</v>
      </c>
      <c r="B20" s="5" t="n">
        <v>17340</v>
      </c>
      <c r="C20" s="5" t="n">
        <v>-3364</v>
      </c>
      <c r="D20" s="5" t="n">
        <v>17078</v>
      </c>
      <c r="E20" s="5" t="n">
        <v>-7597</v>
      </c>
    </row>
    <row r="21" spans="1:5">
      <c r="A21" s="4" t="s">
        <v>124</v>
      </c>
      <c r="B21" s="5" t="n">
        <v>-8489</v>
      </c>
      <c r="C21" s="5" t="n">
        <v>-7826</v>
      </c>
      <c r="D21" s="5" t="n">
        <v>-16051</v>
      </c>
      <c r="E21" s="5" t="n">
        <v>-15562</v>
      </c>
    </row>
    <row r="22" spans="1:5">
      <c r="A22" s="4" t="s">
        <v>185</v>
      </c>
      <c r="B22" s="5" t="n">
        <v>-2214</v>
      </c>
      <c r="C22" s="5" t="n">
        <v>-1834</v>
      </c>
      <c r="D22" s="5" t="n">
        <v>-4165</v>
      </c>
      <c r="E22" s="5" t="n">
        <v>-3297</v>
      </c>
    </row>
    <row r="23" spans="1:5">
      <c r="A23" s="4" t="s">
        <v>624</v>
      </c>
    </row>
    <row r="24" spans="1:5">
      <c r="A24" s="3" t="s">
        <v>618</v>
      </c>
    </row>
    <row r="25" spans="1:5">
      <c r="A25" s="4" t="s">
        <v>124</v>
      </c>
      <c r="B25" s="5" t="n">
        <v>-18270</v>
      </c>
      <c r="C25" s="5" t="n">
        <v>-13676</v>
      </c>
      <c r="D25" s="5" t="n">
        <v>-32530</v>
      </c>
      <c r="E25" s="5" t="n">
        <v>-27958</v>
      </c>
    </row>
    <row r="26" spans="1:5">
      <c r="A26" s="4" t="s">
        <v>185</v>
      </c>
      <c r="B26" s="6" t="n">
        <v>-10107</v>
      </c>
      <c r="C26" s="6" t="n">
        <v>-4033</v>
      </c>
      <c r="D26" s="6" t="n">
        <v>-12785</v>
      </c>
      <c r="E26" s="6" t="n">
        <v>-74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5</v>
      </c>
      <c r="B1" s="2" t="s">
        <v>114</v>
      </c>
      <c r="D1" s="2" t="s">
        <v>1</v>
      </c>
    </row>
    <row r="2" spans="1:6">
      <c r="B2" s="2" t="s">
        <v>2</v>
      </c>
      <c r="C2" s="2" t="s">
        <v>115</v>
      </c>
      <c r="D2" s="2" t="s">
        <v>2</v>
      </c>
      <c r="E2" s="2" t="s">
        <v>115</v>
      </c>
      <c r="F2" s="2" t="s">
        <v>61</v>
      </c>
    </row>
    <row r="3" spans="1:6">
      <c r="A3" s="3" t="s">
        <v>626</v>
      </c>
    </row>
    <row r="4" spans="1:6">
      <c r="A4" s="4" t="s">
        <v>219</v>
      </c>
      <c r="B4" s="6" t="n">
        <v>297618</v>
      </c>
      <c r="C4" s="6" t="n">
        <v>234995</v>
      </c>
      <c r="D4" s="6" t="n">
        <v>503473</v>
      </c>
      <c r="E4" s="6" t="n">
        <v>444305</v>
      </c>
    </row>
    <row r="5" spans="1:6">
      <c r="A5" s="3" t="s">
        <v>627</v>
      </c>
    </row>
    <row r="6" spans="1:6">
      <c r="A6" s="4" t="s">
        <v>627</v>
      </c>
      <c r="B6" s="5" t="n">
        <v>2264768</v>
      </c>
      <c r="D6" s="5" t="n">
        <v>2264768</v>
      </c>
      <c r="F6" s="6" t="n">
        <v>1528930</v>
      </c>
    </row>
    <row r="7" spans="1:6">
      <c r="A7" s="4" t="s">
        <v>628</v>
      </c>
    </row>
    <row r="8" spans="1:6">
      <c r="A8" s="3" t="s">
        <v>626</v>
      </c>
    </row>
    <row r="9" spans="1:6">
      <c r="A9" s="4" t="s">
        <v>219</v>
      </c>
      <c r="B9" s="5" t="n">
        <v>125339</v>
      </c>
      <c r="C9" s="5" t="n">
        <v>74371</v>
      </c>
      <c r="D9" s="5" t="n">
        <v>194306</v>
      </c>
      <c r="E9" s="5" t="n">
        <v>140539</v>
      </c>
    </row>
    <row r="10" spans="1:6">
      <c r="A10" s="4" t="s">
        <v>629</v>
      </c>
    </row>
    <row r="11" spans="1:6">
      <c r="A11" s="3" t="s">
        <v>626</v>
      </c>
    </row>
    <row r="12" spans="1:6">
      <c r="A12" s="4" t="s">
        <v>219</v>
      </c>
      <c r="B12" s="5" t="n">
        <v>27455</v>
      </c>
      <c r="C12" s="5" t="n">
        <v>19227</v>
      </c>
      <c r="D12" s="5" t="n">
        <v>45968</v>
      </c>
      <c r="E12" s="5" t="n">
        <v>41234</v>
      </c>
    </row>
    <row r="13" spans="1:6">
      <c r="A13" s="4" t="s">
        <v>630</v>
      </c>
    </row>
    <row r="14" spans="1:6">
      <c r="A14" s="3" t="s">
        <v>626</v>
      </c>
    </row>
    <row r="15" spans="1:6">
      <c r="A15" s="4" t="s">
        <v>219</v>
      </c>
      <c r="B15" s="5" t="n">
        <v>25579</v>
      </c>
      <c r="C15" s="5" t="n">
        <v>20719</v>
      </c>
      <c r="D15" s="5" t="n">
        <v>49940</v>
      </c>
      <c r="E15" s="5" t="n">
        <v>39340</v>
      </c>
    </row>
    <row r="16" spans="1:6">
      <c r="A16" s="4" t="s">
        <v>631</v>
      </c>
    </row>
    <row r="17" spans="1:6">
      <c r="A17" s="3" t="s">
        <v>626</v>
      </c>
    </row>
    <row r="18" spans="1:6">
      <c r="A18" s="4" t="s">
        <v>219</v>
      </c>
      <c r="B18" s="5" t="n">
        <v>15378</v>
      </c>
      <c r="C18" s="5" t="n">
        <v>18221</v>
      </c>
      <c r="D18" s="5" t="n">
        <v>31396</v>
      </c>
      <c r="E18" s="5" t="n">
        <v>39199</v>
      </c>
    </row>
    <row r="19" spans="1:6">
      <c r="A19" s="4" t="s">
        <v>632</v>
      </c>
    </row>
    <row r="20" spans="1:6">
      <c r="A20" s="3" t="s">
        <v>626</v>
      </c>
    </row>
    <row r="21" spans="1:6">
      <c r="A21" s="4" t="s">
        <v>219</v>
      </c>
      <c r="B21" s="5" t="n">
        <v>22716</v>
      </c>
      <c r="C21" s="5" t="n">
        <v>16225</v>
      </c>
      <c r="D21" s="5" t="n">
        <v>38049</v>
      </c>
      <c r="E21" s="5" t="n">
        <v>30316</v>
      </c>
    </row>
    <row r="22" spans="1:6">
      <c r="A22" s="4" t="s">
        <v>633</v>
      </c>
    </row>
    <row r="23" spans="1:6">
      <c r="A23" s="3" t="s">
        <v>626</v>
      </c>
    </row>
    <row r="24" spans="1:6">
      <c r="A24" s="4" t="s">
        <v>219</v>
      </c>
      <c r="B24" s="5" t="n">
        <v>81151</v>
      </c>
      <c r="C24" s="5" t="n">
        <v>86232</v>
      </c>
      <c r="D24" s="5" t="n">
        <v>143814</v>
      </c>
      <c r="E24" s="5" t="n">
        <v>153677</v>
      </c>
    </row>
    <row r="25" spans="1:6">
      <c r="A25" s="4" t="s">
        <v>634</v>
      </c>
    </row>
    <row r="26" spans="1:6">
      <c r="A26" s="3" t="s">
        <v>626</v>
      </c>
    </row>
    <row r="27" spans="1:6">
      <c r="A27" s="4" t="s">
        <v>219</v>
      </c>
      <c r="B27" s="5" t="n">
        <v>191521</v>
      </c>
      <c r="C27" s="5" t="n">
        <v>123219</v>
      </c>
      <c r="D27" s="5" t="n">
        <v>310979</v>
      </c>
      <c r="E27" s="5" t="n">
        <v>243028</v>
      </c>
    </row>
    <row r="28" spans="1:6">
      <c r="A28" s="3" t="s">
        <v>627</v>
      </c>
    </row>
    <row r="29" spans="1:6">
      <c r="A29" s="4" t="s">
        <v>627</v>
      </c>
      <c r="B29" s="5" t="n">
        <v>1538730</v>
      </c>
      <c r="D29" s="5" t="n">
        <v>1538730</v>
      </c>
      <c r="F29" s="5" t="n">
        <v>811435</v>
      </c>
    </row>
    <row r="30" spans="1:6">
      <c r="A30" s="4" t="s">
        <v>635</v>
      </c>
    </row>
    <row r="31" spans="1:6">
      <c r="A31" s="3" t="s">
        <v>626</v>
      </c>
    </row>
    <row r="32" spans="1:6">
      <c r="A32" s="4" t="s">
        <v>219</v>
      </c>
      <c r="B32" s="5" t="n">
        <v>14520</v>
      </c>
      <c r="C32" s="5" t="n">
        <v>14124</v>
      </c>
      <c r="D32" s="5" t="n">
        <v>28208</v>
      </c>
      <c r="E32" s="5" t="n">
        <v>33228</v>
      </c>
    </row>
    <row r="33" spans="1:6">
      <c r="A33" s="4" t="s">
        <v>636</v>
      </c>
    </row>
    <row r="34" spans="1:6">
      <c r="A34" s="3" t="s">
        <v>626</v>
      </c>
    </row>
    <row r="35" spans="1:6">
      <c r="A35" s="4" t="s">
        <v>219</v>
      </c>
      <c r="B35" s="5" t="n">
        <v>64647</v>
      </c>
      <c r="C35" s="5" t="n">
        <v>74914</v>
      </c>
      <c r="D35" s="5" t="n">
        <v>119166</v>
      </c>
      <c r="E35" s="5" t="n">
        <v>125609</v>
      </c>
    </row>
    <row r="36" spans="1:6">
      <c r="A36" s="4" t="s">
        <v>637</v>
      </c>
    </row>
    <row r="37" spans="1:6">
      <c r="A37" s="3" t="s">
        <v>626</v>
      </c>
    </row>
    <row r="38" spans="1:6">
      <c r="A38" s="4" t="s">
        <v>219</v>
      </c>
      <c r="B38" s="5" t="n">
        <v>26930</v>
      </c>
      <c r="C38" s="5" t="n">
        <v>22738</v>
      </c>
      <c r="D38" s="5" t="n">
        <v>45120</v>
      </c>
      <c r="E38" s="5" t="n">
        <v>42440</v>
      </c>
    </row>
    <row r="39" spans="1:6">
      <c r="A39" s="4" t="s">
        <v>638</v>
      </c>
    </row>
    <row r="40" spans="1:6">
      <c r="A40" s="3" t="s">
        <v>627</v>
      </c>
    </row>
    <row r="41" spans="1:6">
      <c r="A41" s="4" t="s">
        <v>627</v>
      </c>
      <c r="B41" s="5" t="n">
        <v>726038</v>
      </c>
      <c r="D41" s="5" t="n">
        <v>726038</v>
      </c>
      <c r="F41" s="6" t="n">
        <v>717495</v>
      </c>
    </row>
    <row r="42" spans="1:6">
      <c r="A42" s="4" t="s">
        <v>621</v>
      </c>
    </row>
    <row r="43" spans="1:6">
      <c r="A43" s="3" t="s">
        <v>626</v>
      </c>
    </row>
    <row r="44" spans="1:6">
      <c r="A44" s="4" t="s">
        <v>219</v>
      </c>
      <c r="B44" s="5" t="n">
        <v>125119</v>
      </c>
      <c r="C44" s="5" t="n">
        <v>121395</v>
      </c>
      <c r="D44" s="5" t="n">
        <v>221126</v>
      </c>
      <c r="E44" s="5" t="n">
        <v>226425</v>
      </c>
    </row>
    <row r="45" spans="1:6">
      <c r="A45" s="4" t="s">
        <v>639</v>
      </c>
    </row>
    <row r="46" spans="1:6">
      <c r="A46" s="3" t="s">
        <v>626</v>
      </c>
    </row>
    <row r="47" spans="1:6">
      <c r="A47" s="4" t="s">
        <v>219</v>
      </c>
      <c r="B47" s="5" t="n">
        <v>0</v>
      </c>
      <c r="C47" s="5" t="n">
        <v>0</v>
      </c>
      <c r="D47" s="5" t="n">
        <v>0</v>
      </c>
      <c r="E47" s="5" t="n">
        <v>0</v>
      </c>
    </row>
    <row r="48" spans="1:6">
      <c r="A48" s="4" t="s">
        <v>640</v>
      </c>
    </row>
    <row r="49" spans="1:6">
      <c r="A49" s="3" t="s">
        <v>626</v>
      </c>
    </row>
    <row r="50" spans="1:6">
      <c r="A50" s="4" t="s">
        <v>219</v>
      </c>
      <c r="B50" s="5" t="n">
        <v>9444</v>
      </c>
      <c r="C50" s="5" t="n">
        <v>8917</v>
      </c>
      <c r="D50" s="5" t="n">
        <v>18169</v>
      </c>
      <c r="E50" s="5" t="n">
        <v>20280</v>
      </c>
    </row>
    <row r="51" spans="1:6">
      <c r="A51" s="4" t="s">
        <v>641</v>
      </c>
    </row>
    <row r="52" spans="1:6">
      <c r="A52" s="3" t="s">
        <v>626</v>
      </c>
    </row>
    <row r="53" spans="1:6">
      <c r="A53" s="4" t="s">
        <v>219</v>
      </c>
      <c r="B53" s="5" t="n">
        <v>7637</v>
      </c>
      <c r="C53" s="5" t="n">
        <v>5308</v>
      </c>
      <c r="D53" s="5" t="n">
        <v>12659</v>
      </c>
      <c r="E53" s="5" t="n">
        <v>10383</v>
      </c>
    </row>
    <row r="54" spans="1:6">
      <c r="A54" s="4" t="s">
        <v>642</v>
      </c>
    </row>
    <row r="55" spans="1:6">
      <c r="A55" s="3" t="s">
        <v>626</v>
      </c>
    </row>
    <row r="56" spans="1:6">
      <c r="A56" s="4" t="s">
        <v>219</v>
      </c>
      <c r="B56" s="5" t="n">
        <v>6504</v>
      </c>
      <c r="C56" s="5" t="n">
        <v>7974</v>
      </c>
      <c r="D56" s="5" t="n">
        <v>13541</v>
      </c>
      <c r="E56" s="5" t="n">
        <v>18329</v>
      </c>
    </row>
    <row r="57" spans="1:6">
      <c r="A57" s="4" t="s">
        <v>643</v>
      </c>
    </row>
    <row r="58" spans="1:6">
      <c r="A58" s="3" t="s">
        <v>626</v>
      </c>
    </row>
    <row r="59" spans="1:6">
      <c r="A59" s="4" t="s">
        <v>219</v>
      </c>
      <c r="B59" s="5" t="n">
        <v>21809</v>
      </c>
      <c r="C59" s="5" t="n">
        <v>15741</v>
      </c>
      <c r="D59" s="5" t="n">
        <v>36524</v>
      </c>
      <c r="E59" s="5" t="n">
        <v>29382</v>
      </c>
    </row>
    <row r="60" spans="1:6">
      <c r="A60" s="4" t="s">
        <v>644</v>
      </c>
    </row>
    <row r="61" spans="1:6">
      <c r="A61" s="3" t="s">
        <v>626</v>
      </c>
    </row>
    <row r="62" spans="1:6">
      <c r="A62" s="4" t="s">
        <v>219</v>
      </c>
      <c r="B62" s="5" t="n">
        <v>79725</v>
      </c>
      <c r="C62" s="5" t="n">
        <v>83455</v>
      </c>
      <c r="D62" s="5" t="n">
        <v>140233</v>
      </c>
      <c r="E62" s="5" t="n">
        <v>148051</v>
      </c>
    </row>
    <row r="63" spans="1:6">
      <c r="A63" s="4" t="s">
        <v>623</v>
      </c>
    </row>
    <row r="64" spans="1:6">
      <c r="A64" s="3" t="s">
        <v>626</v>
      </c>
    </row>
    <row r="65" spans="1:6">
      <c r="A65" s="4" t="s">
        <v>219</v>
      </c>
      <c r="B65" s="5" t="n">
        <v>172499</v>
      </c>
      <c r="C65" s="5" t="n">
        <v>113600</v>
      </c>
      <c r="D65" s="5" t="n">
        <v>282347</v>
      </c>
      <c r="E65" s="5" t="n">
        <v>217880</v>
      </c>
    </row>
    <row r="66" spans="1:6">
      <c r="A66" s="4" t="s">
        <v>645</v>
      </c>
    </row>
    <row r="67" spans="1:6">
      <c r="A67" s="3" t="s">
        <v>626</v>
      </c>
    </row>
    <row r="68" spans="1:6">
      <c r="A68" s="4" t="s">
        <v>219</v>
      </c>
      <c r="B68" s="5" t="n">
        <v>125339</v>
      </c>
      <c r="C68" s="5" t="n">
        <v>74371</v>
      </c>
      <c r="D68" s="5" t="n">
        <v>194306</v>
      </c>
      <c r="E68" s="5" t="n">
        <v>140539</v>
      </c>
    </row>
    <row r="69" spans="1:6">
      <c r="A69" s="4" t="s">
        <v>646</v>
      </c>
    </row>
    <row r="70" spans="1:6">
      <c r="A70" s="3" t="s">
        <v>626</v>
      </c>
    </row>
    <row r="71" spans="1:6">
      <c r="A71" s="4" t="s">
        <v>219</v>
      </c>
      <c r="B71" s="5" t="n">
        <v>18011</v>
      </c>
      <c r="C71" s="5" t="n">
        <v>10310</v>
      </c>
      <c r="D71" s="5" t="n">
        <v>27799</v>
      </c>
      <c r="E71" s="5" t="n">
        <v>20954</v>
      </c>
    </row>
    <row r="72" spans="1:6">
      <c r="A72" s="4" t="s">
        <v>647</v>
      </c>
    </row>
    <row r="73" spans="1:6">
      <c r="A73" s="3" t="s">
        <v>626</v>
      </c>
    </row>
    <row r="74" spans="1:6">
      <c r="A74" s="4" t="s">
        <v>219</v>
      </c>
      <c r="B74" s="5" t="n">
        <v>17942</v>
      </c>
      <c r="C74" s="5" t="n">
        <v>15411</v>
      </c>
      <c r="D74" s="5" t="n">
        <v>37281</v>
      </c>
      <c r="E74" s="5" t="n">
        <v>28957</v>
      </c>
    </row>
    <row r="75" spans="1:6">
      <c r="A75" s="4" t="s">
        <v>648</v>
      </c>
    </row>
    <row r="76" spans="1:6">
      <c r="A76" s="3" t="s">
        <v>626</v>
      </c>
    </row>
    <row r="77" spans="1:6">
      <c r="A77" s="4" t="s">
        <v>219</v>
      </c>
      <c r="B77" s="5" t="n">
        <v>8874</v>
      </c>
      <c r="C77" s="5" t="n">
        <v>10247</v>
      </c>
      <c r="D77" s="5" t="n">
        <v>17855</v>
      </c>
      <c r="E77" s="5" t="n">
        <v>20870</v>
      </c>
    </row>
    <row r="78" spans="1:6">
      <c r="A78" s="4" t="s">
        <v>649</v>
      </c>
    </row>
    <row r="79" spans="1:6">
      <c r="A79" s="3" t="s">
        <v>626</v>
      </c>
    </row>
    <row r="80" spans="1:6">
      <c r="A80" s="4" t="s">
        <v>219</v>
      </c>
      <c r="B80" s="5" t="n">
        <v>907</v>
      </c>
      <c r="C80" s="5" t="n">
        <v>484</v>
      </c>
      <c r="D80" s="5" t="n">
        <v>1525</v>
      </c>
      <c r="E80" s="5" t="n">
        <v>934</v>
      </c>
    </row>
    <row r="81" spans="1:6">
      <c r="A81" s="4" t="s">
        <v>650</v>
      </c>
    </row>
    <row r="82" spans="1:6">
      <c r="A82" s="3" t="s">
        <v>626</v>
      </c>
    </row>
    <row r="83" spans="1:6">
      <c r="A83" s="4" t="s">
        <v>219</v>
      </c>
      <c r="B83" s="5" t="n">
        <v>1426</v>
      </c>
      <c r="C83" s="5" t="n">
        <v>2777</v>
      </c>
      <c r="D83" s="5" t="n">
        <v>3581</v>
      </c>
      <c r="E83" s="5" t="n">
        <v>5626</v>
      </c>
    </row>
    <row r="84" spans="1:6">
      <c r="A84" s="4" t="s">
        <v>651</v>
      </c>
    </row>
    <row r="85" spans="1:6">
      <c r="A85" s="3" t="s">
        <v>626</v>
      </c>
    </row>
    <row r="86" spans="1:6">
      <c r="A86" s="4" t="s">
        <v>219</v>
      </c>
      <c r="B86" s="5" t="n">
        <v>35696</v>
      </c>
      <c r="C86" s="5" t="n">
        <v>25394</v>
      </c>
      <c r="D86" s="5" t="n">
        <v>62118</v>
      </c>
      <c r="E86" s="5" t="n">
        <v>56258</v>
      </c>
    </row>
    <row r="87" spans="1:6">
      <c r="A87" s="4" t="s">
        <v>652</v>
      </c>
    </row>
    <row r="88" spans="1:6">
      <c r="A88" s="3" t="s">
        <v>626</v>
      </c>
    </row>
    <row r="89" spans="1:6">
      <c r="A89" s="4" t="s">
        <v>219</v>
      </c>
      <c r="B89" s="5" t="n">
        <v>155825</v>
      </c>
      <c r="C89" s="5" t="n">
        <v>97825</v>
      </c>
      <c r="D89" s="5" t="n">
        <v>248861</v>
      </c>
      <c r="E89" s="5" t="n">
        <v>186770</v>
      </c>
    </row>
    <row r="90" spans="1:6">
      <c r="A90" s="4" t="s">
        <v>653</v>
      </c>
    </row>
    <row r="91" spans="1:6">
      <c r="A91" s="3" t="s">
        <v>626</v>
      </c>
    </row>
    <row r="92" spans="1:6">
      <c r="A92" s="4" t="s">
        <v>219</v>
      </c>
      <c r="B92" s="5" t="n">
        <v>12413</v>
      </c>
      <c r="C92" s="5" t="n">
        <v>11776</v>
      </c>
      <c r="D92" s="5" t="n">
        <v>23358</v>
      </c>
      <c r="E92" s="5" t="n">
        <v>28560</v>
      </c>
    </row>
    <row r="93" spans="1:6">
      <c r="A93" s="4" t="s">
        <v>654</v>
      </c>
    </row>
    <row r="94" spans="1:6">
      <c r="A94" s="3" t="s">
        <v>626</v>
      </c>
    </row>
    <row r="95" spans="1:6">
      <c r="A95" s="4" t="s">
        <v>219</v>
      </c>
      <c r="B95" s="5" t="n">
        <v>2107</v>
      </c>
      <c r="C95" s="5" t="n">
        <v>2348</v>
      </c>
      <c r="D95" s="5" t="n">
        <v>4850</v>
      </c>
      <c r="E95" s="5" t="n">
        <v>4668</v>
      </c>
    </row>
    <row r="96" spans="1:6">
      <c r="A96" s="4" t="s">
        <v>655</v>
      </c>
    </row>
    <row r="97" spans="1:6">
      <c r="A97" s="3" t="s">
        <v>626</v>
      </c>
    </row>
    <row r="98" spans="1:6">
      <c r="A98" s="4" t="s">
        <v>219</v>
      </c>
      <c r="B98" s="5" t="n">
        <v>52155</v>
      </c>
      <c r="C98" s="5" t="n">
        <v>62489</v>
      </c>
      <c r="D98" s="5" t="n">
        <v>94606</v>
      </c>
      <c r="E98" s="5" t="n">
        <v>101175</v>
      </c>
    </row>
    <row r="99" spans="1:6">
      <c r="A99" s="4" t="s">
        <v>656</v>
      </c>
    </row>
    <row r="100" spans="1:6">
      <c r="A100" s="3" t="s">
        <v>626</v>
      </c>
    </row>
    <row r="101" spans="1:6">
      <c r="A101" s="4" t="s">
        <v>219</v>
      </c>
      <c r="B101" s="5" t="n">
        <v>12492</v>
      </c>
      <c r="C101" s="5" t="n">
        <v>12425</v>
      </c>
      <c r="D101" s="5" t="n">
        <v>24560</v>
      </c>
      <c r="E101" s="5" t="n">
        <v>24434</v>
      </c>
    </row>
    <row r="102" spans="1:6">
      <c r="A102" s="4" t="s">
        <v>657</v>
      </c>
    </row>
    <row r="103" spans="1:6">
      <c r="A103" s="3" t="s">
        <v>626</v>
      </c>
    </row>
    <row r="104" spans="1:6">
      <c r="A104" s="4" t="s">
        <v>219</v>
      </c>
      <c r="B104" s="5" t="n">
        <v>24855</v>
      </c>
      <c r="C104" s="5" t="n">
        <v>21736</v>
      </c>
      <c r="D104" s="5" t="n">
        <v>41044</v>
      </c>
      <c r="E104" s="5" t="n">
        <v>40432</v>
      </c>
    </row>
    <row r="105" spans="1:6">
      <c r="A105" s="4" t="s">
        <v>658</v>
      </c>
    </row>
    <row r="106" spans="1:6">
      <c r="A106" s="3" t="s">
        <v>626</v>
      </c>
    </row>
    <row r="107" spans="1:6">
      <c r="A107" s="4" t="s">
        <v>219</v>
      </c>
      <c r="B107" s="6" t="n">
        <v>2075</v>
      </c>
      <c r="C107" s="6" t="n">
        <v>1002</v>
      </c>
      <c r="D107" s="6" t="n">
        <v>4076</v>
      </c>
      <c r="E107" s="6" t="n">
        <v>20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114</v>
      </c>
      <c r="D1" s="2" t="s">
        <v>1</v>
      </c>
    </row>
    <row r="2" spans="1:6">
      <c r="B2" s="2" t="s">
        <v>2</v>
      </c>
      <c r="C2" s="2" t="s">
        <v>115</v>
      </c>
      <c r="D2" s="2" t="s">
        <v>2</v>
      </c>
      <c r="E2" s="2" t="s">
        <v>115</v>
      </c>
      <c r="F2" s="2" t="s">
        <v>61</v>
      </c>
    </row>
    <row r="3" spans="1:6">
      <c r="A3" s="3" t="s">
        <v>250</v>
      </c>
    </row>
    <row r="4" spans="1:6">
      <c r="A4" s="4" t="s">
        <v>660</v>
      </c>
      <c r="B4" s="4" t="s">
        <v>661</v>
      </c>
      <c r="C4" s="4" t="s">
        <v>662</v>
      </c>
      <c r="D4" s="4" t="s">
        <v>663</v>
      </c>
      <c r="E4" s="4" t="s">
        <v>457</v>
      </c>
    </row>
    <row r="5" spans="1:6">
      <c r="A5" s="4" t="s">
        <v>664</v>
      </c>
      <c r="B5" s="6" t="n">
        <v>11</v>
      </c>
      <c r="C5" s="9" t="n">
        <v>7.2</v>
      </c>
      <c r="D5" s="9" t="n">
        <v>4.8</v>
      </c>
      <c r="E5" s="9" t="n">
        <v>5.4</v>
      </c>
    </row>
    <row r="6" spans="1:6">
      <c r="A6" s="4" t="s">
        <v>665</v>
      </c>
      <c r="D6" s="11" t="n">
        <v>-18.5</v>
      </c>
    </row>
    <row r="7" spans="1:6">
      <c r="A7" s="4" t="s">
        <v>666</v>
      </c>
      <c r="B7" s="11" t="n">
        <v>28.3</v>
      </c>
      <c r="D7" s="11" t="n">
        <v>28.3</v>
      </c>
      <c r="F7" s="9" t="n">
        <v>28.4</v>
      </c>
    </row>
    <row r="8" spans="1:6">
      <c r="A8" s="4" t="s">
        <v>667</v>
      </c>
      <c r="B8" s="11" t="n">
        <v>1.2</v>
      </c>
      <c r="D8" s="11" t="n">
        <v>1.2</v>
      </c>
      <c r="F8" s="9" t="n">
        <v>1.2</v>
      </c>
    </row>
    <row r="9" spans="1:6">
      <c r="A9" s="4" t="s">
        <v>668</v>
      </c>
      <c r="B9" s="9" t="n">
        <v>3.9</v>
      </c>
      <c r="D9" s="9" t="n">
        <v>3.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669</v>
      </c>
      <c r="B1" s="2" t="s">
        <v>366</v>
      </c>
    </row>
    <row r="2" spans="1:2">
      <c r="A2" s="3" t="s">
        <v>670</v>
      </c>
    </row>
    <row r="3" spans="1:2">
      <c r="A3" s="4" t="s">
        <v>671</v>
      </c>
      <c r="B3" s="6" t="n">
        <v>4</v>
      </c>
    </row>
    <row r="4" spans="1:2">
      <c r="A4" s="4" t="s">
        <v>672</v>
      </c>
    </row>
    <row r="5" spans="1:2">
      <c r="A5" s="3" t="s">
        <v>670</v>
      </c>
    </row>
    <row r="6" spans="1:2">
      <c r="A6" s="4" t="s">
        <v>673</v>
      </c>
      <c r="B6" s="4" t="s">
        <v>579</v>
      </c>
    </row>
    <row r="7" spans="1:2">
      <c r="A7" s="4" t="s">
        <v>674</v>
      </c>
    </row>
    <row r="8" spans="1:2">
      <c r="A8" s="3" t="s">
        <v>670</v>
      </c>
    </row>
    <row r="9" spans="1:2">
      <c r="A9" s="4" t="s">
        <v>675</v>
      </c>
      <c r="B9" s="4" t="s">
        <v>676</v>
      </c>
    </row>
    <row r="10" spans="1:2">
      <c r="A10" s="4" t="s">
        <v>673</v>
      </c>
      <c r="B10" s="4" t="s">
        <v>4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7</v>
      </c>
      <c r="B1" s="2" t="s">
        <v>114</v>
      </c>
      <c r="C1" s="2" t="s">
        <v>1</v>
      </c>
    </row>
    <row r="2" spans="1:3">
      <c r="B2" s="2" t="s">
        <v>2</v>
      </c>
      <c r="C2" s="2" t="s">
        <v>2</v>
      </c>
    </row>
    <row r="3" spans="1:3">
      <c r="A3" s="3" t="s">
        <v>253</v>
      </c>
    </row>
    <row r="4" spans="1:3">
      <c r="A4" s="4" t="s">
        <v>678</v>
      </c>
      <c r="B4" s="6" t="n">
        <v>4287</v>
      </c>
      <c r="C4" s="6" t="n">
        <v>8323</v>
      </c>
    </row>
    <row r="5" spans="1:3">
      <c r="A5" s="4" t="s">
        <v>679</v>
      </c>
      <c r="B5" s="5" t="n">
        <v>760</v>
      </c>
      <c r="C5" s="5" t="n">
        <v>1746</v>
      </c>
    </row>
    <row r="6" spans="1:3">
      <c r="A6" s="4" t="s">
        <v>680</v>
      </c>
      <c r="B6" s="5" t="n">
        <v>-141</v>
      </c>
      <c r="C6" s="5" t="n">
        <v>-280</v>
      </c>
    </row>
    <row r="7" spans="1:3">
      <c r="A7" s="4" t="s">
        <v>681</v>
      </c>
      <c r="B7" s="6" t="n">
        <v>4906</v>
      </c>
      <c r="C7" s="6" t="n">
        <v>9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2</v>
      </c>
      <c r="B1" s="2" t="s">
        <v>114</v>
      </c>
      <c r="C1" s="2" t="s">
        <v>1</v>
      </c>
    </row>
    <row r="2" spans="1:3">
      <c r="B2" s="2" t="s">
        <v>2</v>
      </c>
      <c r="C2" s="2" t="s">
        <v>2</v>
      </c>
    </row>
    <row r="3" spans="1:3">
      <c r="A3" s="3" t="s">
        <v>683</v>
      </c>
    </row>
    <row r="4" spans="1:3">
      <c r="A4" s="4" t="s">
        <v>684</v>
      </c>
      <c r="B4" s="6" t="n">
        <v>4849</v>
      </c>
      <c r="C4" s="6" t="n">
        <v>10260</v>
      </c>
    </row>
    <row r="5" spans="1:3">
      <c r="A5" s="3" t="s">
        <v>685</v>
      </c>
    </row>
    <row r="6" spans="1:3">
      <c r="A6" s="4" t="s">
        <v>686</v>
      </c>
      <c r="B6" s="6" t="n">
        <v>4984</v>
      </c>
      <c r="C6" s="6" t="n">
        <v>62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7</v>
      </c>
      <c r="B1" s="2" t="s">
        <v>2</v>
      </c>
      <c r="C1" s="2" t="s">
        <v>61</v>
      </c>
    </row>
    <row r="2" spans="1:3">
      <c r="A2" s="3" t="s">
        <v>688</v>
      </c>
    </row>
    <row r="3" spans="1:3">
      <c r="A3" s="4" t="s">
        <v>72</v>
      </c>
      <c r="B3" s="6" t="n">
        <v>62316</v>
      </c>
      <c r="C3" s="6" t="n">
        <v>0</v>
      </c>
    </row>
    <row r="4" spans="1:3">
      <c r="A4" s="3" t="s">
        <v>689</v>
      </c>
    </row>
    <row r="5" spans="1:3">
      <c r="A5" s="4" t="s">
        <v>85</v>
      </c>
      <c r="B5" s="5" t="n">
        <v>15193</v>
      </c>
      <c r="C5" s="5" t="n">
        <v>0</v>
      </c>
    </row>
    <row r="6" spans="1:3">
      <c r="A6" s="4" t="s">
        <v>89</v>
      </c>
      <c r="B6" s="5" t="n">
        <v>50550</v>
      </c>
      <c r="C6" s="6" t="n">
        <v>0</v>
      </c>
    </row>
    <row r="7" spans="1:3">
      <c r="A7" s="4" t="s">
        <v>690</v>
      </c>
      <c r="B7" s="6" t="n">
        <v>65743</v>
      </c>
    </row>
    <row r="8" spans="1:3">
      <c r="A8" s="4" t="s">
        <v>691</v>
      </c>
      <c r="B8" s="4" t="s">
        <v>692</v>
      </c>
    </row>
    <row r="9" spans="1:3">
      <c r="A9" s="4" t="s">
        <v>693</v>
      </c>
      <c r="B9" s="4" t="s">
        <v>6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s>
  <sheetData>
    <row r="1" spans="1:5">
      <c r="A1" s="1" t="s">
        <v>172</v>
      </c>
      <c r="B1" s="2" t="s">
        <v>114</v>
      </c>
      <c r="C1" s="2" t="s">
        <v>1</v>
      </c>
      <c r="E1" s="2" t="s">
        <v>173</v>
      </c>
    </row>
    <row r="2" spans="1:5">
      <c r="B2" s="2" t="s">
        <v>115</v>
      </c>
      <c r="C2" s="2" t="s">
        <v>2</v>
      </c>
      <c r="D2" s="2" t="s">
        <v>115</v>
      </c>
      <c r="E2" s="2" t="s">
        <v>2</v>
      </c>
    </row>
    <row r="3" spans="1:5">
      <c r="A3" s="3" t="s">
        <v>174</v>
      </c>
    </row>
    <row r="4" spans="1:5">
      <c r="A4" s="4" t="s">
        <v>175</v>
      </c>
      <c r="B4" s="5" t="n">
        <v>1000000</v>
      </c>
      <c r="C4" s="5" t="n">
        <v>23802</v>
      </c>
      <c r="D4" s="5" t="n">
        <v>2346427</v>
      </c>
      <c r="E4" s="5" t="n">
        <v>44153195</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695</v>
      </c>
      <c r="B1" s="2" t="s">
        <v>366</v>
      </c>
    </row>
    <row r="2" spans="1:2">
      <c r="A2" s="3" t="s">
        <v>253</v>
      </c>
    </row>
    <row r="3" spans="1:2">
      <c r="A3" s="4" t="s">
        <v>486</v>
      </c>
      <c r="B3" s="6" t="n">
        <v>8605</v>
      </c>
    </row>
    <row r="4" spans="1:2">
      <c r="A4" s="4" t="s">
        <v>487</v>
      </c>
      <c r="B4" s="5" t="n">
        <v>16547</v>
      </c>
    </row>
    <row r="5" spans="1:2">
      <c r="A5" s="4" t="s">
        <v>488</v>
      </c>
      <c r="B5" s="5" t="n">
        <v>11956</v>
      </c>
    </row>
    <row r="6" spans="1:2">
      <c r="A6" s="4" t="s">
        <v>489</v>
      </c>
      <c r="B6" s="5" t="n">
        <v>9130</v>
      </c>
    </row>
    <row r="7" spans="1:2">
      <c r="A7" s="4" t="s">
        <v>490</v>
      </c>
      <c r="B7" s="5" t="n">
        <v>7474</v>
      </c>
    </row>
    <row r="8" spans="1:2">
      <c r="A8" s="4" t="s">
        <v>491</v>
      </c>
      <c r="B8" s="5" t="n">
        <v>21554</v>
      </c>
    </row>
    <row r="9" spans="1:2">
      <c r="A9" s="4" t="s">
        <v>696</v>
      </c>
      <c r="B9" s="5" t="n">
        <v>75266</v>
      </c>
    </row>
    <row r="10" spans="1:2">
      <c r="A10" s="4" t="s">
        <v>697</v>
      </c>
      <c r="B10" s="5" t="n">
        <v>9523</v>
      </c>
    </row>
    <row r="11" spans="1:2">
      <c r="A11" s="4" t="s">
        <v>698</v>
      </c>
      <c r="B11" s="6" t="n">
        <v>657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3" t="s">
        <v>701</v>
      </c>
    </row>
    <row r="3" spans="1:2">
      <c r="A3" s="4" t="s">
        <v>46</v>
      </c>
      <c r="B3" s="6" t="n">
        <v>16925</v>
      </c>
    </row>
    <row r="4" spans="1:2">
      <c r="A4" s="4" t="s">
        <v>487</v>
      </c>
      <c r="B4" s="5" t="n">
        <v>14212</v>
      </c>
    </row>
    <row r="5" spans="1:2">
      <c r="A5" s="4" t="s">
        <v>488</v>
      </c>
      <c r="B5" s="5" t="n">
        <v>10538</v>
      </c>
    </row>
    <row r="6" spans="1:2">
      <c r="A6" s="4" t="s">
        <v>489</v>
      </c>
      <c r="B6" s="5" t="n">
        <v>8178</v>
      </c>
    </row>
    <row r="7" spans="1:2">
      <c r="A7" s="4" t="s">
        <v>490</v>
      </c>
      <c r="B7" s="5" t="n">
        <v>6529</v>
      </c>
    </row>
    <row r="8" spans="1:2">
      <c r="A8" s="4" t="s">
        <v>491</v>
      </c>
      <c r="B8" s="5" t="n">
        <v>21196</v>
      </c>
    </row>
    <row r="9" spans="1:2">
      <c r="A9" s="4" t="s">
        <v>702</v>
      </c>
      <c r="B9" s="6" t="n">
        <v>775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704</v>
      </c>
    </row>
    <row r="2" spans="1:2">
      <c r="A2" s="3" t="s">
        <v>705</v>
      </c>
    </row>
    <row r="3" spans="1:2">
      <c r="A3" s="4" t="s">
        <v>706</v>
      </c>
      <c r="B3" s="9" t="n">
        <v>18.3</v>
      </c>
    </row>
    <row r="4" spans="1:2">
      <c r="A4" s="4" t="s">
        <v>707</v>
      </c>
      <c r="B4" s="4" t="s">
        <v>7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5</v>
      </c>
    </row>
    <row r="3" spans="1:3">
      <c r="A3" s="3" t="s">
        <v>177</v>
      </c>
    </row>
    <row r="4" spans="1:3">
      <c r="A4" s="4" t="s">
        <v>178</v>
      </c>
      <c r="B4" s="6" t="n">
        <v>-20238</v>
      </c>
      <c r="C4" s="6" t="n">
        <v>-34002</v>
      </c>
    </row>
    <row r="5" spans="1:3">
      <c r="A5" s="3" t="s">
        <v>179</v>
      </c>
    </row>
    <row r="6" spans="1:3">
      <c r="A6" s="4" t="s">
        <v>180</v>
      </c>
      <c r="B6" s="5" t="n">
        <v>11831</v>
      </c>
      <c r="C6" s="5" t="n">
        <v>11875</v>
      </c>
    </row>
    <row r="7" spans="1:3">
      <c r="A7" s="4" t="s">
        <v>181</v>
      </c>
      <c r="B7" s="5" t="n">
        <v>42799</v>
      </c>
      <c r="C7" s="5" t="n">
        <v>37469</v>
      </c>
    </row>
    <row r="8" spans="1:3">
      <c r="A8" s="4" t="s">
        <v>182</v>
      </c>
      <c r="B8" s="5" t="n">
        <v>7029</v>
      </c>
      <c r="C8" s="5" t="n">
        <v>0</v>
      </c>
    </row>
    <row r="9" spans="1:3">
      <c r="A9" s="4" t="s">
        <v>183</v>
      </c>
      <c r="B9" s="5" t="n">
        <v>1683</v>
      </c>
      <c r="C9" s="5" t="n">
        <v>1445</v>
      </c>
    </row>
    <row r="10" spans="1:3">
      <c r="A10" s="4" t="s">
        <v>184</v>
      </c>
      <c r="B10" s="5" t="n">
        <v>-41331</v>
      </c>
      <c r="C10" s="5" t="n">
        <v>-3044</v>
      </c>
    </row>
    <row r="11" spans="1:3">
      <c r="A11" s="4" t="s">
        <v>185</v>
      </c>
      <c r="B11" s="5" t="n">
        <v>20957</v>
      </c>
      <c r="C11" s="5" t="n">
        <v>14067</v>
      </c>
    </row>
    <row r="12" spans="1:3">
      <c r="A12" s="4" t="s">
        <v>186</v>
      </c>
      <c r="B12" s="5" t="n">
        <v>1533</v>
      </c>
      <c r="C12" s="5" t="n">
        <v>-248</v>
      </c>
    </row>
    <row r="13" spans="1:3">
      <c r="A13" s="3" t="s">
        <v>187</v>
      </c>
    </row>
    <row r="14" spans="1:3">
      <c r="A14" s="4" t="s">
        <v>188</v>
      </c>
      <c r="B14" s="5" t="n">
        <v>88596</v>
      </c>
      <c r="C14" s="5" t="n">
        <v>67689</v>
      </c>
    </row>
    <row r="15" spans="1:3">
      <c r="A15" s="4" t="s">
        <v>80</v>
      </c>
      <c r="B15" s="5" t="n">
        <v>1294</v>
      </c>
      <c r="C15" s="5" t="n">
        <v>-3658</v>
      </c>
    </row>
    <row r="16" spans="1:3">
      <c r="A16" s="4" t="s">
        <v>189</v>
      </c>
      <c r="B16" s="5" t="n">
        <v>-1163</v>
      </c>
      <c r="C16" s="5" t="n">
        <v>-5805</v>
      </c>
    </row>
    <row r="17" spans="1:3">
      <c r="A17" s="4" t="s">
        <v>190</v>
      </c>
      <c r="B17" s="5" t="n">
        <v>-5634</v>
      </c>
      <c r="C17" s="5" t="n">
        <v>-7243</v>
      </c>
    </row>
    <row r="18" spans="1:3">
      <c r="A18" s="4" t="s">
        <v>84</v>
      </c>
      <c r="B18" s="5" t="n">
        <v>-17981</v>
      </c>
      <c r="C18" s="5" t="n">
        <v>10142</v>
      </c>
    </row>
    <row r="19" spans="1:3">
      <c r="A19" s="4" t="s">
        <v>191</v>
      </c>
      <c r="B19" s="5" t="n">
        <v>-32510</v>
      </c>
      <c r="C19" s="5" t="n">
        <v>-17576</v>
      </c>
    </row>
    <row r="20" spans="1:3">
      <c r="A20" s="4" t="s">
        <v>192</v>
      </c>
      <c r="B20" s="5" t="n">
        <v>56865</v>
      </c>
      <c r="C20" s="5" t="n">
        <v>71111</v>
      </c>
    </row>
    <row r="21" spans="1:3">
      <c r="A21" s="3" t="s">
        <v>193</v>
      </c>
    </row>
    <row r="22" spans="1:3">
      <c r="A22" s="4" t="s">
        <v>194</v>
      </c>
      <c r="B22" s="5" t="n">
        <v>-9915</v>
      </c>
      <c r="C22" s="5" t="n">
        <v>-11108</v>
      </c>
    </row>
    <row r="23" spans="1:3">
      <c r="A23" s="4" t="s">
        <v>195</v>
      </c>
      <c r="B23" s="5" t="n">
        <v>-11300</v>
      </c>
      <c r="C23" s="5" t="n">
        <v>-16776</v>
      </c>
    </row>
    <row r="24" spans="1:3">
      <c r="A24" s="4" t="s">
        <v>196</v>
      </c>
      <c r="B24" s="5" t="n">
        <v>-758546</v>
      </c>
      <c r="C24" s="5" t="n">
        <v>0</v>
      </c>
    </row>
    <row r="25" spans="1:3">
      <c r="A25" s="4" t="s">
        <v>186</v>
      </c>
      <c r="B25" s="5" t="n">
        <v>0</v>
      </c>
      <c r="C25" s="5" t="n">
        <v>-1467</v>
      </c>
    </row>
    <row r="26" spans="1:3">
      <c r="A26" s="4" t="s">
        <v>197</v>
      </c>
      <c r="B26" s="5" t="n">
        <v>-779761</v>
      </c>
      <c r="C26" s="5" t="n">
        <v>-29351</v>
      </c>
    </row>
    <row r="27" spans="1:3">
      <c r="A27" s="3" t="s">
        <v>198</v>
      </c>
    </row>
    <row r="28" spans="1:3">
      <c r="A28" s="4" t="s">
        <v>199</v>
      </c>
      <c r="B28" s="5" t="n">
        <v>1753</v>
      </c>
      <c r="C28" s="5" t="n">
        <v>1564</v>
      </c>
    </row>
    <row r="29" spans="1:3">
      <c r="A29" s="4" t="s">
        <v>200</v>
      </c>
      <c r="B29" s="5" t="n">
        <v>5816</v>
      </c>
      <c r="C29" s="5" t="n">
        <v>14906</v>
      </c>
    </row>
    <row r="30" spans="1:3">
      <c r="A30" s="4" t="s">
        <v>165</v>
      </c>
      <c r="B30" s="5" t="n">
        <v>-2809</v>
      </c>
      <c r="C30" s="5" t="n">
        <v>-2588</v>
      </c>
    </row>
    <row r="31" spans="1:3">
      <c r="A31" s="4" t="s">
        <v>201</v>
      </c>
      <c r="B31" s="5" t="n">
        <v>-631</v>
      </c>
      <c r="C31" s="5" t="n">
        <v>-54527</v>
      </c>
    </row>
    <row r="32" spans="1:3">
      <c r="A32" s="4" t="s">
        <v>202</v>
      </c>
      <c r="B32" s="5" t="n">
        <v>250000</v>
      </c>
      <c r="C32" s="5" t="n">
        <v>85000</v>
      </c>
    </row>
    <row r="33" spans="1:3">
      <c r="A33" s="4" t="s">
        <v>203</v>
      </c>
      <c r="B33" s="5" t="n">
        <v>-15000</v>
      </c>
      <c r="C33" s="5" t="n">
        <v>-84000</v>
      </c>
    </row>
    <row r="34" spans="1:3">
      <c r="A34" s="4" t="s">
        <v>204</v>
      </c>
      <c r="B34" s="5" t="n">
        <v>500000</v>
      </c>
      <c r="C34" s="5" t="n">
        <v>0</v>
      </c>
    </row>
    <row r="35" spans="1:3">
      <c r="A35" s="4" t="s">
        <v>205</v>
      </c>
      <c r="B35" s="5" t="n">
        <v>-9424</v>
      </c>
      <c r="C35" s="5" t="n">
        <v>-10375</v>
      </c>
    </row>
    <row r="36" spans="1:3">
      <c r="A36" s="4" t="s">
        <v>206</v>
      </c>
      <c r="B36" s="5" t="n">
        <v>-12830</v>
      </c>
      <c r="C36" s="5" t="n">
        <v>0</v>
      </c>
    </row>
    <row r="37" spans="1:3">
      <c r="A37" s="4" t="s">
        <v>207</v>
      </c>
      <c r="B37" s="5" t="n">
        <v>-2220</v>
      </c>
      <c r="C37" s="5" t="n">
        <v>-1550</v>
      </c>
    </row>
    <row r="38" spans="1:3">
      <c r="A38" s="4" t="s">
        <v>208</v>
      </c>
      <c r="B38" s="5" t="n">
        <v>714655</v>
      </c>
      <c r="C38" s="5" t="n">
        <v>-51570</v>
      </c>
    </row>
    <row r="39" spans="1:3">
      <c r="A39" s="4" t="s">
        <v>209</v>
      </c>
      <c r="B39" s="5" t="n">
        <v>-865</v>
      </c>
      <c r="C39" s="5" t="n">
        <v>-867</v>
      </c>
    </row>
    <row r="40" spans="1:3">
      <c r="A40" s="4" t="s">
        <v>210</v>
      </c>
      <c r="B40" s="5" t="n">
        <v>-9106</v>
      </c>
      <c r="C40" s="5" t="n">
        <v>-10677</v>
      </c>
    </row>
    <row r="41" spans="1:3">
      <c r="A41" s="4" t="s">
        <v>211</v>
      </c>
      <c r="B41" s="5" t="n">
        <v>148502</v>
      </c>
      <c r="C41" s="5" t="n">
        <v>69710</v>
      </c>
    </row>
    <row r="42" spans="1:3">
      <c r="A42" s="4" t="s">
        <v>212</v>
      </c>
      <c r="B42" s="5" t="n">
        <v>139396</v>
      </c>
      <c r="C42" s="5" t="n">
        <v>59033</v>
      </c>
    </row>
    <row r="43" spans="1:3">
      <c r="A43" s="3" t="s">
        <v>213</v>
      </c>
    </row>
    <row r="44" spans="1:3">
      <c r="A44" s="4" t="s">
        <v>214</v>
      </c>
      <c r="B44" s="5" t="n">
        <v>15476</v>
      </c>
      <c r="C44" s="5" t="n">
        <v>20613</v>
      </c>
    </row>
    <row r="45" spans="1:3">
      <c r="A45" s="4" t="s">
        <v>215</v>
      </c>
      <c r="B45" s="6" t="n">
        <v>23937</v>
      </c>
      <c r="C45" s="6" t="n">
        <v>172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08:57Z</dcterms:created>
  <dcterms:modified xmlns:dcterms="http://purl.org/dc/terms/" xmlns:xsi="http://www.w3.org/2001/XMLSchema-instance" xsi:type="dcterms:W3CDTF">2019-08-08T16:08:57Z</dcterms:modified>
</cp:coreProperties>
</file>